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icense Agreement Acquired from" sheetId="11" state="visible" r:id="rId11"/>
    <sheet xmlns:r="http://schemas.openxmlformats.org/officeDocument/2006/relationships" name="Notes Payable to Related Partie" sheetId="12" state="visible" r:id="rId12"/>
    <sheet xmlns:r="http://schemas.openxmlformats.org/officeDocument/2006/relationships" name="Lease Payable" sheetId="13" state="visible" r:id="rId13"/>
    <sheet xmlns:r="http://schemas.openxmlformats.org/officeDocument/2006/relationships" name="Legal Settlements Payable" sheetId="14" state="visible" r:id="rId14"/>
    <sheet xmlns:r="http://schemas.openxmlformats.org/officeDocument/2006/relationships" name="Loans Payable" sheetId="15" state="visible" r:id="rId15"/>
    <sheet xmlns:r="http://schemas.openxmlformats.org/officeDocument/2006/relationships" name="Convertible Secured Note Payabl" sheetId="16" state="visible" r:id="rId16"/>
    <sheet xmlns:r="http://schemas.openxmlformats.org/officeDocument/2006/relationships" name="Acquisition of Facility, Loan A" sheetId="17" state="visible" r:id="rId17"/>
    <sheet xmlns:r="http://schemas.openxmlformats.org/officeDocument/2006/relationships" name="Derivative Liability" sheetId="18" state="visible" r:id="rId18"/>
    <sheet xmlns:r="http://schemas.openxmlformats.org/officeDocument/2006/relationships" name="Shareholders' Equity"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License Agreement Acquired fr_2" sheetId="26" state="visible" r:id="rId26"/>
    <sheet xmlns:r="http://schemas.openxmlformats.org/officeDocument/2006/relationships" name="Notes Payable to Related Part_2" sheetId="27" state="visible" r:id="rId27"/>
    <sheet xmlns:r="http://schemas.openxmlformats.org/officeDocument/2006/relationships" name="Lease Payable (Tables)" sheetId="28" state="visible" r:id="rId28"/>
    <sheet xmlns:r="http://schemas.openxmlformats.org/officeDocument/2006/relationships" name="Loan Payable (Tables)" sheetId="29" state="visible" r:id="rId29"/>
    <sheet xmlns:r="http://schemas.openxmlformats.org/officeDocument/2006/relationships" name="Convertible Secured Note Paya_2" sheetId="30" state="visible" r:id="rId30"/>
    <sheet xmlns:r="http://schemas.openxmlformats.org/officeDocument/2006/relationships" name="Derivative Liability (Tables)" sheetId="31" state="visible" r:id="rId31"/>
    <sheet xmlns:r="http://schemas.openxmlformats.org/officeDocument/2006/relationships" name="Shareholders' Equity (Tables)" sheetId="32" state="visible" r:id="rId32"/>
    <sheet xmlns:r="http://schemas.openxmlformats.org/officeDocument/2006/relationships" name="Income Taxes (Tables)" sheetId="33" state="visible" r:id="rId33"/>
    <sheet xmlns:r="http://schemas.openxmlformats.org/officeDocument/2006/relationships" name="Basis of Presentation (Details "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Property and Equipment (Details" sheetId="38" state="visible" r:id="rId38"/>
    <sheet xmlns:r="http://schemas.openxmlformats.org/officeDocument/2006/relationships" name="Property and Equipment - Schedu" sheetId="39" state="visible" r:id="rId39"/>
    <sheet xmlns:r="http://schemas.openxmlformats.org/officeDocument/2006/relationships" name="License Agreement Acquired fr_3" sheetId="40" state="visible" r:id="rId40"/>
    <sheet xmlns:r="http://schemas.openxmlformats.org/officeDocument/2006/relationships" name="License Agreement Acquired fr_4" sheetId="41" state="visible" r:id="rId41"/>
    <sheet xmlns:r="http://schemas.openxmlformats.org/officeDocument/2006/relationships" name="Notes Payable to Related Part_3" sheetId="42" state="visible" r:id="rId42"/>
    <sheet xmlns:r="http://schemas.openxmlformats.org/officeDocument/2006/relationships" name="Notes Payable to Related Part_4" sheetId="43" state="visible" r:id="rId43"/>
    <sheet xmlns:r="http://schemas.openxmlformats.org/officeDocument/2006/relationships" name="Notes Payable to Related Part_5" sheetId="44" state="visible" r:id="rId44"/>
    <sheet xmlns:r="http://schemas.openxmlformats.org/officeDocument/2006/relationships" name="Lease Payable (Details Narrativ" sheetId="45" state="visible" r:id="rId45"/>
    <sheet xmlns:r="http://schemas.openxmlformats.org/officeDocument/2006/relationships" name="Lease Payable - Schedule of Com" sheetId="46" state="visible" r:id="rId46"/>
    <sheet xmlns:r="http://schemas.openxmlformats.org/officeDocument/2006/relationships" name="Lease Payable - Schedule of Sup" sheetId="47" state="visible" r:id="rId47"/>
    <sheet xmlns:r="http://schemas.openxmlformats.org/officeDocument/2006/relationships" name="Lease Payable - Schedule of S_2" sheetId="48" state="visible" r:id="rId48"/>
    <sheet xmlns:r="http://schemas.openxmlformats.org/officeDocument/2006/relationships" name="Lease Payable - Schedule of Mat" sheetId="49" state="visible" r:id="rId49"/>
    <sheet xmlns:r="http://schemas.openxmlformats.org/officeDocument/2006/relationships" name="Legal Settlements Payable (Deta" sheetId="50" state="visible" r:id="rId50"/>
    <sheet xmlns:r="http://schemas.openxmlformats.org/officeDocument/2006/relationships" name="Loan Payable - Schedule of Loan" sheetId="51" state="visible" r:id="rId51"/>
    <sheet xmlns:r="http://schemas.openxmlformats.org/officeDocument/2006/relationships" name="Loan Payable - Schedule of Lo_2" sheetId="52" state="visible" r:id="rId52"/>
    <sheet xmlns:r="http://schemas.openxmlformats.org/officeDocument/2006/relationships" name="Convertible Secured Note Paya_3" sheetId="53" state="visible" r:id="rId53"/>
    <sheet xmlns:r="http://schemas.openxmlformats.org/officeDocument/2006/relationships" name="Convertible Secured Note Paya_4" sheetId="54" state="visible" r:id="rId54"/>
    <sheet xmlns:r="http://schemas.openxmlformats.org/officeDocument/2006/relationships" name="Acquisition of Facility, Loan_2" sheetId="55" state="visible" r:id="rId55"/>
    <sheet xmlns:r="http://schemas.openxmlformats.org/officeDocument/2006/relationships" name="Derivative Liability (Details N" sheetId="56" state="visible" r:id="rId56"/>
    <sheet xmlns:r="http://schemas.openxmlformats.org/officeDocument/2006/relationships" name="Derivative Liability - Schedule" sheetId="57" state="visible" r:id="rId57"/>
    <sheet xmlns:r="http://schemas.openxmlformats.org/officeDocument/2006/relationships" name="Shareholders' Equity (Details N" sheetId="58" state="visible" r:id="rId58"/>
    <sheet xmlns:r="http://schemas.openxmlformats.org/officeDocument/2006/relationships" name="Shareholders' Equity - Summary " sheetId="59" state="visible" r:id="rId59"/>
    <sheet xmlns:r="http://schemas.openxmlformats.org/officeDocument/2006/relationships" name="Shareholders' Equity - Schedule" sheetId="60" state="visible" r:id="rId60"/>
    <sheet xmlns:r="http://schemas.openxmlformats.org/officeDocument/2006/relationships" name="Shareholders' Equity - Schedu_2" sheetId="61" state="visible" r:id="rId61"/>
    <sheet xmlns:r="http://schemas.openxmlformats.org/officeDocument/2006/relationships" name="Shareholders' Equity - Schedu_3" sheetId="62" state="visible" r:id="rId62"/>
    <sheet xmlns:r="http://schemas.openxmlformats.org/officeDocument/2006/relationships" name="Shareholders' Equity - Schedu_4" sheetId="63" state="visible" r:id="rId63"/>
    <sheet xmlns:r="http://schemas.openxmlformats.org/officeDocument/2006/relationships" name="Commitments (Details Narrative)" sheetId="64" state="visible" r:id="rId64"/>
    <sheet xmlns:r="http://schemas.openxmlformats.org/officeDocument/2006/relationships" name="Income Taxes (Details Narrative" sheetId="65" state="visible" r:id="rId65"/>
    <sheet xmlns:r="http://schemas.openxmlformats.org/officeDocument/2006/relationships" name="Income Taxes - Schedule of Fede" sheetId="66" state="visible" r:id="rId66"/>
    <sheet xmlns:r="http://schemas.openxmlformats.org/officeDocument/2006/relationships" name="Income Taxes - Schedule of Comp"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889">
  <si>
    <t>Document and Entity Information - USD ($)</t>
  </si>
  <si>
    <t>12 Months Ended</t>
  </si>
  <si>
    <t>Dec. 31, 2019</t>
  </si>
  <si>
    <t>Apr. 06, 2020</t>
  </si>
  <si>
    <t>Jun. 30, 2019</t>
  </si>
  <si>
    <t>Document And Entity Information</t>
  </si>
  <si>
    <t>Entity Registrant Name</t>
  </si>
  <si>
    <t>Generation Alpha, Inc.</t>
  </si>
  <si>
    <t>Entity Central Index Key</t>
  </si>
  <si>
    <t>0001398137</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Accounts receivable, net of allowance for doubtful accounts and returns of $111,920 and $144,668, respectively</t>
  </si>
  <si>
    <t xml:space="preserve"> </t>
  </si>
  <si>
    <t>Inventories, net</t>
  </si>
  <si>
    <t>Prepaid expenses and other current assets</t>
  </si>
  <si>
    <t>Total Current Assets</t>
  </si>
  <si>
    <t>Property and equipment, net</t>
  </si>
  <si>
    <t>Right of use asset, net</t>
  </si>
  <si>
    <t>Intangible assets acquired from related party, net</t>
  </si>
  <si>
    <t>Other assets</t>
  </si>
  <si>
    <t>Total Assets</t>
  </si>
  <si>
    <t>Current Liabilities</t>
  </si>
  <si>
    <t>Accounts payable and accrued expenses</t>
  </si>
  <si>
    <t>Legal settlements payable, including amounts due to former officer and shareholder</t>
  </si>
  <si>
    <t>Lease payable, current portion</t>
  </si>
  <si>
    <t>Contract obligations - past due</t>
  </si>
  <si>
    <t>Notes payable - related parties - past due</t>
  </si>
  <si>
    <t>Convertible note payable to related party, net of discount of $178,470 and $247,032, respectively</t>
  </si>
  <si>
    <t>Accrued interest to related parties</t>
  </si>
  <si>
    <t>Loans payable</t>
  </si>
  <si>
    <t>Total Current Liabilities</t>
  </si>
  <si>
    <t>Lease payable, net of current portion</t>
  </si>
  <si>
    <t>Contract obligations, net of current portion, past due</t>
  </si>
  <si>
    <t>Derivative liabilities</t>
  </si>
  <si>
    <t>Total Liabilities</t>
  </si>
  <si>
    <t>Commitments and Contingencies</t>
  </si>
  <si>
    <t>Shareholders' Deficit</t>
  </si>
  <si>
    <t>Preferred stock, no par value, 20,000,000 shares authorized; no shares issued and outstanding at December 31, 2019 and December 31, 2018</t>
  </si>
  <si>
    <t>Common stock, $0.001 par value, 100,000,000 shares authorized; 46,820,564 and 45,794,564 shares issued and outstanding at December 31, 2019 and December 31, 2018, respectively</t>
  </si>
  <si>
    <t>Additional paid-in-capital</t>
  </si>
  <si>
    <t>Accumulated deficit</t>
  </si>
  <si>
    <t>Total Shareholders' Deficit</t>
  </si>
  <si>
    <t>TOTAL LIABILITIES AND SHAREHOLDERS' DEFICIT</t>
  </si>
  <si>
    <t>Consolidated Balance Sheets (Parenthetical) - USD ($)</t>
  </si>
  <si>
    <t>Statement of Financial Position [Abstract]</t>
  </si>
  <si>
    <t>Accounts receivable, allowance for doubtful accounts</t>
  </si>
  <si>
    <t>Convertible note payable related party discount, current</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Sales</t>
  </si>
  <si>
    <t>Cost of goods sold</t>
  </si>
  <si>
    <t>Gross profit</t>
  </si>
  <si>
    <t>Operating expenses</t>
  </si>
  <si>
    <t>Selling, general and administrative expenses</t>
  </si>
  <si>
    <t>Research and development</t>
  </si>
  <si>
    <t>Legal settlement on abandonment of lease</t>
  </si>
  <si>
    <t>Loss on abandonment of leasehold improvements</t>
  </si>
  <si>
    <t>Impairment of right of use asset</t>
  </si>
  <si>
    <t>Impairment of intangible assets acquired from related party</t>
  </si>
  <si>
    <t>Amortization of license agreement</t>
  </si>
  <si>
    <t>Excess cost of acquisition from a related party over historical basis</t>
  </si>
  <si>
    <t>Write off of vendor advance from former related party</t>
  </si>
  <si>
    <t>Total operating expenses</t>
  </si>
  <si>
    <t>Loss from operations</t>
  </si>
  <si>
    <t>Other income (expenses)</t>
  </si>
  <si>
    <t>Financing and debt extinguishment costs (1)</t>
  </si>
  <si>
    <t>[1]</t>
  </si>
  <si>
    <t>Change in fair value of derivative liability</t>
  </si>
  <si>
    <t>Gain on extinguishment of derivative liability</t>
  </si>
  <si>
    <t>Loss on the extinguishment of debt</t>
  </si>
  <si>
    <t>Interest expense (2)</t>
  </si>
  <si>
    <t>[2]</t>
  </si>
  <si>
    <t>Total other income (expenses)</t>
  </si>
  <si>
    <t>Loss before income taxes</t>
  </si>
  <si>
    <t>Provision for income taxes</t>
  </si>
  <si>
    <t>Net Loss</t>
  </si>
  <si>
    <t>BASIC AND DILUTED LOSS PER SHARE</t>
  </si>
  <si>
    <t>WEIGHTED - AVERAGE COMMON SHARES OUTSTANDING BASIC AND DILUTED</t>
  </si>
  <si>
    <t>Included in financing costs are these amounts from a related party</t>
  </si>
  <si>
    <t>Included in interest expense are these amounts from related parties</t>
  </si>
  <si>
    <t>Consolidated Statements of Operations (Parenthetical) - USD ($)</t>
  </si>
  <si>
    <t>Financing costs to related party</t>
  </si>
  <si>
    <t>Interest expense to related parties</t>
  </si>
  <si>
    <t>Consolidated Statements of Shareholders' Deficit - USD ($)</t>
  </si>
  <si>
    <t>Common Stock [Member]</t>
  </si>
  <si>
    <t>Additional Paid-in Capital [Member]</t>
  </si>
  <si>
    <t>Accumulated Deficit [Member]</t>
  </si>
  <si>
    <t>Total</t>
  </si>
  <si>
    <t>Balance at Dec. 31, 2017</t>
  </si>
  <si>
    <t>Balance, shares at Dec. 31, 2017</t>
  </si>
  <si>
    <t>Net proceeds from sale of common stock</t>
  </si>
  <si>
    <t>Net proceeds from sale of common stock, shares</t>
  </si>
  <si>
    <t>Fair value of common stock issued for services</t>
  </si>
  <si>
    <t>Fair value of common stock issued for services, shares</t>
  </si>
  <si>
    <t>Fair value of common stock issued to directors and employees</t>
  </si>
  <si>
    <t>Fair value of common stock issued to directors and employees, shares</t>
  </si>
  <si>
    <t>Shares issued on exercise of warrants</t>
  </si>
  <si>
    <t>Shares issued on exercise of warrants, shares</t>
  </si>
  <si>
    <t>Shares issued on conversion convertible note payable</t>
  </si>
  <si>
    <t>Shares issued on conversion convertible note payable, shares</t>
  </si>
  <si>
    <t>Shares issued on conversion of Series-A convertible preferred shares</t>
  </si>
  <si>
    <t>Shares issued on conversion of Series-A convertible preferred shares, shares</t>
  </si>
  <si>
    <t>Extinguishment of derivative liabilities</t>
  </si>
  <si>
    <t>Fair value of warrants issued for financing costs</t>
  </si>
  <si>
    <t>Fair value of warrants issued for acquisition of intangible assets from related party</t>
  </si>
  <si>
    <t>Fair value of vested stock options</t>
  </si>
  <si>
    <t>Modification of warrants recorded as financing costs</t>
  </si>
  <si>
    <t>Net loss</t>
  </si>
  <si>
    <t>Balance at Dec. 31, 2018</t>
  </si>
  <si>
    <t>Balance, shares at Dec. 31, 2018</t>
  </si>
  <si>
    <t>Reclassification of warrant liability to equity due to adoption of ASU 2017-11</t>
  </si>
  <si>
    <t>Fair value of warrants recorded as a valuation discount</t>
  </si>
  <si>
    <t>Balance at Dec. 31, 2019</t>
  </si>
  <si>
    <t>Balance, shares at Dec. 31, 2019</t>
  </si>
  <si>
    <t>Consolidated Statements of Cash Flows - USD ($)</t>
  </si>
  <si>
    <t>Cash Flows from Operating Activities</t>
  </si>
  <si>
    <t>Adjustments to reconcile net loss to net cash used in operating activities</t>
  </si>
  <si>
    <t>Provision for allowance for doubtful accounts and sales returns</t>
  </si>
  <si>
    <t>Loss on vendor advance to former related party</t>
  </si>
  <si>
    <t>Amortization of right of use asset</t>
  </si>
  <si>
    <t>Change in lease liability</t>
  </si>
  <si>
    <t>Provision for inventory reserves</t>
  </si>
  <si>
    <t>Depreciation and amortization</t>
  </si>
  <si>
    <t>Imputed interest on contractual obligation</t>
  </si>
  <si>
    <t>Loss on sale of property and equipment</t>
  </si>
  <si>
    <t>Impairment of intangible asset</t>
  </si>
  <si>
    <t>Loss on abandonment and disposal of fixed assets</t>
  </si>
  <si>
    <t>Fair value of warrants issued to related party in excess of basis of acquired licensing rights</t>
  </si>
  <si>
    <t>Loss on extinguishment of debt</t>
  </si>
  <si>
    <t>Amortization of debt discount</t>
  </si>
  <si>
    <t>Amortization of Series-A preferred shares discount</t>
  </si>
  <si>
    <t>Debt extinguishment cost</t>
  </si>
  <si>
    <t>Change in the fair value of derivative liability</t>
  </si>
  <si>
    <t>(Increase) Decrease in:</t>
  </si>
  <si>
    <t>Accounts receivable</t>
  </si>
  <si>
    <t>Inventories</t>
  </si>
  <si>
    <t>Advances to former related party supplier</t>
  </si>
  <si>
    <t>Prepaid expenses and other</t>
  </si>
  <si>
    <t>(Decrease) Increase in:</t>
  </si>
  <si>
    <t>Legal settlement payable</t>
  </si>
  <si>
    <t>Due to former officer and shareholder</t>
  </si>
  <si>
    <t>Due to former related party vendor</t>
  </si>
  <si>
    <t>Net cash used in operating activities</t>
  </si>
  <si>
    <t>Cash Flows from Investing Activities</t>
  </si>
  <si>
    <t>Collection of receivable acquired as part of acquisition</t>
  </si>
  <si>
    <t>Cash received on sale of property and equipment</t>
  </si>
  <si>
    <t>Purchase of property and equipment</t>
  </si>
  <si>
    <t>Net cash used in investing activities</t>
  </si>
  <si>
    <t>Cash Flows from Financing Activities</t>
  </si>
  <si>
    <t>Proceeds from sale of common stock</t>
  </si>
  <si>
    <t>Proceeds from exercise of warrants</t>
  </si>
  <si>
    <t>Proceeds from secured convertible note payable from related party, net of fees</t>
  </si>
  <si>
    <t>Proceeds from notes payable related parties</t>
  </si>
  <si>
    <t>Proceeds from loans payable</t>
  </si>
  <si>
    <t>Payment of loans payable</t>
  </si>
  <si>
    <t>Payments on notes payable related party</t>
  </si>
  <si>
    <t>Payments on capital lease obligations</t>
  </si>
  <si>
    <t>Net cash provided by financing activities</t>
  </si>
  <si>
    <t>Net decrease in cash</t>
  </si>
  <si>
    <t>Cash beginning of period</t>
  </si>
  <si>
    <t>Cash end of period</t>
  </si>
  <si>
    <t>Interest paid</t>
  </si>
  <si>
    <t>Taxes paid</t>
  </si>
  <si>
    <t>Non-Cash Financing Activities</t>
  </si>
  <si>
    <t>Recording of right of use asset and lease liability upon adoption of new lease accounting rule on January 1, 2019</t>
  </si>
  <si>
    <t>Reclassification of Accounts payable and accrued expenses to Legal settlement payable</t>
  </si>
  <si>
    <t>Reclassification of derivative liability to equity due to adoption of ASU 2017-11</t>
  </si>
  <si>
    <t>Extinguishment of derivative liability</t>
  </si>
  <si>
    <t>Fair value of derivative liability created upon issuance of convertible notes and warrants from related party</t>
  </si>
  <si>
    <t>Fair value of warrants recorded to debt discount</t>
  </si>
  <si>
    <t>Common shares issued upon conversion of convertible note payable and accrued interest</t>
  </si>
  <si>
    <t>Common shares issued upon conversion of Series-A convertible preferred shares</t>
  </si>
  <si>
    <t>Contract obligations incurred on acquisition of license agreement</t>
  </si>
  <si>
    <t>Basis of Presentation</t>
  </si>
  <si>
    <t>Organization, Consolidation and Presentation of Financial Statements [Abstract]</t>
  </si>
  <si>
    <t>NOTE 1 – BASIS OF PRESENTATION History and Organization Generation Alpha, Inc. (the “Company”)
was originally incorporated under the laws of the State of Nevada on March 2, 2007 as Cinjet, Inc. (“Cinjet”). Effective
September 1, 2015, Cinjet changed its corporate name to Solis Tek Inc. (“Solis Tek”). Effective September 25, 2018,
Solis Tek changed its corporate name to Generation Alpha, Inc. Effective September 25, 2018, Generation Alpha, Inc. (f/k/a Solis
Tek Inc.) (the “Company”) entered into an agreement and plan of merger (the “Merger Agreement”), whereby
a wholly-owned subsidiary of the Company (the “Merger Sub”) was merged into the Company (the “Merger”).
Upon consummation of the Merger, the separate existence of Merger Sub ceased. On June 23, 2015, the Company entered into an Agreement
of Merger and Plan of Reorganization (the “Agreement”) with Solis Tek Inc., a California corporation (“STI”),
and CJA Acquisition Corp., a California corporation and a wholly owned subsidiary of the Company (“Merger Sub”), providing
for the merger of Merger Sub with and into STI (the “Merger”), with STI surviving the Merger as a wholly-owned subsidiary
of the Company. The Merger was accounted for as a recapitalization of the Company with STI being deemed the accounting acquirer. Overview of Business The Company is a vertically integrated technology
innovator, developer, manufacturer and distributor focused on bringing products and solutions to commercial and retail cannabis
growers in both the medical and adult use recreational space in legal markets across the U.S. The Company’s lighting and
nutrient customers include retail stores, distributors and commercial growers in the United States and abroad.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31, 2019, the Company incurred a net loss of $7,893,656 and used cash in operations of $1,009,931 and had a shareholders’
deficit of $8,624,232 as of December 31, 2019. In addition, $790,000 of notes payable to related parties, $351,439 of accrued interest
to related parties, and $798,589 of contract obligations are past due.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At December 31, 2019, the Company had cash
on hand in the amount of $103,637. On February 21, 2020, the Company received proceeds of $150,000 on the issuance of a secured
convertible note payable (see Note 15). Management estimates that the current funds on hand will be sufficient to continue operations
through June 30, 2020.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r equity financing.</t>
  </si>
  <si>
    <t>Summary of Significant Accounting Policies</t>
  </si>
  <si>
    <t>Accounting Policies [Abstract]</t>
  </si>
  <si>
    <t>NOTE 2 - SUMMARY OF SIGNIFICANT ACCOUNTING
POLICIES Basis of Consolidation The consolidated financial statements include
the accounts of the Company and its wholly owned subsidiaries: STI; Solis Tek East, Corporation (“STE”), an entity
incorporated under the laws of the State of New Jersey, Zelda Horticulture, Inc. (“Zelda”), an entity incorporated
under the laws of the State of California, and YLK Partners NV, LLC (“YLK”), Generation Alpha Brands, Inc., Trilogy
Dispensaries, Inc., Extracting Point, LLC (“Extracting Point”), and GrowPro Solutions, Inc., all entities formed under
the laws of Nevada. Intercompany transactions and balances have been eliminated in consolidation. Leases Prior to January 1, 2019, the Company accounted
for leases under ASC 840, Accounting for Leases. Effective January 1, 2019, the Company adopted the guidance of ASC 842, Leases
(“ASC 842”), which requires an entity to recognize a ROU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OU assets and lease liabilities for operating leases of $645,025. There was no cumulative-effect adjustment to accumulated
deficit. Loss per Share Calculations Basic earnings per share are computed by dividing
net income (loss) available to common shareholders by the weighted-average number of common shares available. Diluted earnings
per share is computed by dividing the net income applicable to common share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Options to acquire 1,948,300 shares of common
stock, warrants to acquire 18,283,140 shares of common stock, and 37,994,931 shares of common stock issuable under convertible
note agreements, have been excluded from the calculation of weighted average common shares outstanding at December 31, 2019, as
their effect would have been anti-dilutive. Options to acquire 8,394,391 shares of common stock and warrants to acquire 12,783,140
shares of common stock have been excluded from the calculation of weighted average common shares outstanding at December 31, 2018,
as their effect would have been anti-dilutive.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valuing derivative liabilities, valuing equity instruments issued for
services, and valuation allowance for deferred tax assets, among others. Actual results could differ from these estimates. Segment
Reporting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 Revenue Recognition The Company recognizes revenue in accordance
with Accounting Standard Update (“ASU”) No. 2014-09. This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Under this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In the following table, revenue is disaggregated
by major product line for the year ended 2019:
Sales Channels Lighting Plant Nutrients and Fertilizers
Total
Hydroponic resellers/retail $ 1,411,086 $ 495,772 $ 1,906,858
Direct to consumer/online 58,305 - 58,305
Total $ 1,469,391 $ 495,772 $ 1,965,163
Sales Channels Lighting Plant Nutrients and Fertilizers
Total
Hydroponic resellers/retail $ 2,654,520 $ 654,067 $ 3,308,587
Direct to consumer/online 39,701 - 39,701
Total $ 2,694,221 $ 654,067 $ 3,348,288 All products sold by the Company are distinct
individual products and consist of advanced energy efficient indoor horticulture lighting, plant nutrient products, and ancillary
equipment.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As of December 31, 2019, and 2018, the Company recorded reserves for returned product in the amounts of $59,804 and $143,947, respectively,
which reduced the accounts receivable balances as of those periods.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December 31, 2019, and December 31, 2018, the
allowance for doubtful accounts was $52,115 and $720, respectively. Inventories Inventories are stated at the lower of cost
or net realizable value. Cost is computed on a first-in, first-out basis. The Company’s inventories consist almost entirely
of finished goods as of December 31, 2019 and 2018.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At December 31, 2019 and December 31, 2018, the reserve for excess and obsolete inventory was $125,262 and $910,778, respectively.
During the year ended December 31, 2019, the Company disposed of approximately $827,000 of inventory that was previously reserved
in prior years. 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Leasehold improvements 5 years
Machinery and equipment 5 years
Computer equipment 3 years
Furniture and fixtures 7 years Maintenance and repairs are charged to expense
as incurred. The cost and accumulated depreciation of assets sold or otherwise disposed of are removed from the related accounts
and the resulting gain or loss is reflected in the statements of operations.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The Company did not record an impairment loss for the years ended December
31, 2019 and 2018. Research and Development Research and development costs are expensed
in the period incurred. The costs primarily consist of personnel and supplies. Shipping and Handling Costs The Company’s shipping and handling costs
relating to inbound freight are reported as cost of goods sold in the consolidated Statements of Operations, while shipping and
handling costs relating to outbound freight are reported as selling, general and administrative expenses in the consolidated Statements
of Operations. The Company classifies amounts billed to customers for shipping fees as revenues.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December 31, 2019 and 2018.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Concentration Risks The Company maintains the majority of its cash
balances with one financial institution, in the form of demand deposits. During the years ended December 31, 2019 and 2018,
the Company had cash deposits that exceeded the federally insured limit of $250,000. The Company believes that no significant
concentration of credit risk exists with respect to these cash balances because of its assessment of the creditworthiness and financial
viability of the financial institution.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some of its key products and components
from single vendors. During the years ended December 31, 2019 and 2018, its ballasts, lamps and reflectors, which comprised the
clear majority of the Company’s purchases during those periods, were each only purchased from one separate vendor. The Company performs a regular review of customer
activity and associated credit risks and does not require collateral or other arrangements. There were no customers that accounted
for more than 10% of the Company’s revenue for the years ended December 31, 2019 and 2018. Shipments to customers outside
the United States comprised less than 5.0% of our sales for the years ended December 31, 2019 and 2018, respectively. As of December 31, 2019, two customers accounted
for 23.6% and 10.1% of the Company’s trade accounts receivable balance, and as of December 31, 2018, four customers accounted
for 37.4%, 14.4%, 12.9% and 12.1% of the Company’s trade accounts receivable balance.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The carrying values of notes payable approximate their fair values due to
the fact that the interest rates on these obligations are based on prevailing market interest rates. The fair value of the derivative liabilities
of $1,332,000 and $2,160,806 at December 31, 2019 and 2018, respectively, was valued using Level 2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t December 31, 2018, the Company had intangible
assets of $1,301,591 that consisted of a license right. In June 2019, and based on management’s assessment, it was determined
that the intangible asset was impaired, and an impairment charge was recorded for $1,138,892 during the twelve month period ended
December 31, 2019 (see Note 4). Recently Issued Accounting Pronouncements In
July 2017, the FASB issued ASU No. 2017-11, Earnings Per Share (Topic 260); Distinguishing Liabilities from Equity (Topic 480):
Accounting for Certain Financial Instruments with Down Round Features. This ASU addresses the complexity and reporting burden associated
with the accounting for freestanding and embedded instruments with down round features as liabilities subject to fair value measurement.
The Company has elected to apply ASU 2017-11 using a modified-retrospective approach by means of a cumulative-effect adjustment
to its financial statements as allowed under ASU 2017-11. Upon adoption on January 1, 2019, the Company recorded an increase
paid in capital and decreased the derivative liability by $2,160,806.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The Company is currently assessing the impact of adopting this standard on the Company’s financial statements and related
disclosures.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si>
  <si>
    <t>Property and Equipment</t>
  </si>
  <si>
    <t>Property, Plant and Equipment [Abstract]</t>
  </si>
  <si>
    <t>NOTE 3 - PROPERTY AND EQUIPMENT Property and equipment consist of the following
at December 31, 2019 and 2018:
2019 2018
Leasehold improvements $ - $ 7,000
Machinery and equipment 81,045 178,455
Computer equipment 10,908 10,908
Furniture and fixtures 39,560 39,560
131,513 235,923
Less: accumulated depreciation and amortization (109,474 ) (179,162 )
Property and equipment, net $ 22,039 $ 56,761 Depreciation expense for the years ended December
31, 2019 and 2018 was $33,106 and $54,081, respectively. During the year ended December 31, 2019, the
Company disposed of property and equipment with a book value of $6,506, resulting in a loss on the disposal of property and equipment
of $6,506. During the year ended December 31, 2018, the Company sold certain of its property and equipment for $28,500. The book
value of the property and equipment was $44,543, resulting in a loss on the sale of property and equipment of $16,043. In February 2019, the Company terminated its
Arizona facility lease thereby abandoning $856,760 of leasehold improvements. The Company recorded the abandonment of leasehold
improvements of $217,562 and $639,198 during the year ended December 31, 2019 and 2018, respectively, as a component of operating
expense in the consolidated statement of operations (see Note 7).</t>
  </si>
  <si>
    <t>License Agreement Acquired from Related Parties</t>
  </si>
  <si>
    <t>License Agreement Acquired From Related Parties</t>
  </si>
  <si>
    <t>NOTE 4 – LICENSE AGREEMENT ACQUIRED
FROM RELATED PARTIES License agreement acquired from related parties
as of December 31, 2019 and December 31, 2018, consisted of the following:
As of
December 31, 2019 December 31, 2018
License agreement $ 1,518,523 $ 1,518,523
Accumulated amortization (379,631 ) (216,932 )
Impairment charge (1,138,892 ) -
Intangible assets, net $ - $ 1,301,591 On May 10, 2018, the
Company entered into an acquisition agreement (the “Acquisition Agreement”) with the members (the “Sellers”),
which in the aggregate, owned 100% of the membership interests in YLK. Pursuant to the Acquisition Agreement, in consideration
of the Company acquiring all of the outstanding membership interests of YLK, the Company issued to the Sellers, a total of 5,000,000
warrants (the “Warrants”) to purchase 5,000,000 common shares, at an exercise price of $0.01 per share. The Warrants
are exercisable until May 9, 2023. The aggregate fair value of the Warrants issued as consideration for the acquisition was determined
to be $5,450,000. The Sellers were the
following, who were determined to be related parties:
(a) LK Ventures, LLC a Nevada limited liability company. One-half of the membership interests of LK Ventures, LLC is owned by Alan Lien, Chief Executive Officer, President and a director of the Company, and the remaining one-half is owned by a non-affiliated party. LK Ventures, LLC received 2,250,000 Warrants under the Acquisition Agreement for the 45% membership interests held in YLK.
(b) MDM Cultivation LLC, a Delaware limited liability company. The members of MDM Cultivation are affiliates of YA II PN, Ltd. (“YA II PN”) and D-Beta One EQ, Ltd., which presently hold (i) 2,258,382 shares of the Company’s common stock, (ii) warrants to purchase 11,200,000 shares of the Company’s common stock and (iii) a secured promissory note issued by the Company with an outstanding principal amount of $1.5 million. In addition, YA II PN and the Company are parties to that SEDA, pursuant to which YA II PN has agreed to purchase up to $25.0 million of the Company’s common stock, subject to the terms and conditions thereof. MDM Cultivation owned 45% of the outstanding membership interests of YLK. MDM Cultivation was issued 2,250,000 Warrants under the Acquisition Agreement. As affiliates of MDM Cultivation, YA II PN and D-Beta One EQ, Ltd. will be deemed to be the beneficial owners of the 2,250,000 Warrants in addition to the other shares and warrants presently held by them.
(c) Future Farm Technologies Inc. of Vancouver British Columbia, Canada. Future Farm Technologies, Inc. was issued 500,000 Warrants under the Acquisition Agreement for the 10% membership interests held in YLK. The major asset of
YLK is a Cultivation Management Services Agreement (the “Management Agreement”) with an Arizona licensee (the “Arizona
Licensee”) that was entered into on January 5, 2018. No operating activity existed prior to the acquisition. The Arizona
Licensee is authorized to operate a medical marijuana dispensary, one (1) onsite facility and one (1) offsite facility, to produce,
sell and dispense medical marijuana and manufactured and derivative products that contain marijuana pursuant to Title 9; Chapter
17 of the Arizona Department of Health Services (“AZDHS”) Medical Marijuana Program and Arizona Revised Statute §
36-2801 et seq., as amended from time to time. Pursuant to the Management Agreement, YLK will provide the management services for
the offsite facility, on behalf of the Arizona Licensee. The assets acquired also included a $250,000 receivable from Future Farm
Technologies. As consideration for
the exclusive right of YLK to manage the Arizona Licensee’s facility pursuant to the Management Agreement; (i) YLK paid $750,000
to the Arizona Licensee; (ii) YLK agreed to pay an additional $250,000 within 10 days after receipt of the AZDHS approval to operate
the facility; and (iii) YLK agreed to pay a total of $600,000, payable in 44 equal monthly installments commencing on April 1,
2019 (the “Installment Payments”). The term of the Management Agreement is five years. YLK has the option to extend
the term for an additional five years with the payment of $1,000,000 at the commencement of the additional term and a total of
$1,000,000 payable in equal monthly installments over the extended term of the Management Agreement. Before the acquisition, the
Sellers paid $750,000 per the terms of the Management Agreement. Through the acquisition,
the Sellers’ rights and obligations under the CMSA transferred to the Company, including the payment of an additional $250,000
within 10 days after receipt of the AZDHS approval to operate the facility; and the Installment Payments. As the Installment Payments
totaling $600,000 are noninterest bearing, the Company calculated the net present value of the Installment Payments to be $518,523
(or a discount of $81,477) based on an 8% cost of capital (which is consistent with borrowing rate of the Company’s other
notes). The Company recorded the aggregate present value of these payments of $518,523 as part of the acquisition cost of the Management
Agreement, which will be amortized over five years, the length of the Management Agreement. Amortization expense for twelve months
ended December 31, 2019 and 2018, was $379,631 and $216,932, respectively. Since the assets,
including a $250,000 balance due from Future Farm Technologies, was acquired from related parties, the assets were recorded at
their historical acquisition cost of $1,000,000. The Company issued 5,000,000 Warrants to the Sellers with an exercise price of
$0.01 and an expiration date of May 9, 2023. Based on a Black-Sholes Merton model, the Warrants were valued at $5,450,000. Since
the assets acquired were acquired from related parties, the difference of $4,450,000 between the fair value of the Warrants granted
of $5,450,000 and the historical acquisition cost of $1,000,000 was recorded as related party compensation cost in the accompanying
consolidated statements of operations. The $250,000 receivable was received by the Company during the year ended December 31, 2018. In the first quarter of 2019, the Company recorded
$162,699 of amortization expense. In June 2019, the Company determined that its intangible assets were impaired after assessing
the impact of the Company’s current lack of liquidity, the recent lease abandonment of its planned Arizona cultivation facility
(Note 7), and the recent Deed in Lieu of Foreclosure Release and Settlement Agreement with its Lender of a facility in Arizona
(Note 10). The Company based on its assessment, recorded an impairment charge of $1,138,892, which is reflected in the year ended
December 31, 2019. As of December 31, 2018, the remaining Management
Agreement obligation was $781,408 (net of discount of $68,592) for which $372,727 is reflected as current and $408,681 was reflected
as long term in the accompanying consolidated balance sheet. As of December 31, 2019, the remaining Management Agreement obligation
was $798,589 (net of discount of $51,411) and is reflected as a current liability in the accompanying consolidated balance sheet.
As of December 31, 2019, the Company is past due on its Installment Payments obligations under the Management Agreement .</t>
  </si>
  <si>
    <t>Notes Payable to Related Parties - Past Due</t>
  </si>
  <si>
    <t>Debt Disclosure [Abstract]</t>
  </si>
  <si>
    <t>NOTE 5 – NOTES PAYABLE TO RELATED
PARTIES – PAST DUE Notes payable to related parties consists of
the following at December 31, 2019 and 2018:
December 31, 2019 December 31, 2018
Notes payable to officers/shareholders – past due (a) 600,000 600,000
Notes payable to related party – past due (b) 150,000 -
Notes payable to related parties – past due (c) 40,000 40,000
Total $ 790,000 $ 640,000
a. On May 9, 2016, the Company entered into note payable agreements with Alan Lien and Alvin Hao, each a former officer and director, to borrow $300,000 under each individual note. Pursuant to the terms of each of these agreements, the Company borrowed $300,000 from each of Alan Lien and Alvin Hao. The notes accrue interest at a rate of 8% per annum, are unsecured and were due on or before May 31, 2018. The loans are currently past due. A total of $600,000 was due on the combined notes at December 31, 2019 and 2018, respectively.
b. On May 8, 2019, the Company entered into a note agreement with the sister of Alvin Hao, a former officer and director, to borrow $150,000. The loan accrues interest at 8% per annum (12% on default), is unsecured and is due on November 8, 2019. The note is currently past due.
c. The Company entered into note agreements with the parents of Alan Lien, the Company’s Chief Executive Officer and one of its directors. The loans accrue interest at 10% per annum, are unsecured and were due on or before December 31, 2016. The loans are currently past due. A total of $40,000 is due on the loans as of each of December 31, 2019 and 2018. At December 31, 2018, accrued interest on
the notes payable to related parties was $125,039. During the twelve months ended December 31, 2019, the Company added $61,740
of additional accrued interest, and made interest payments of $37,347, leaving an accrued interest on the notes payable to related
parties balance of $149,432 at December 31, 2019.</t>
  </si>
  <si>
    <t>Lease Payable</t>
  </si>
  <si>
    <t>Leases [Abstract]</t>
  </si>
  <si>
    <t>NOTE 6 – LEASE PAYABLE Our principal executive
offices and warehouse is located at 853 Sandhill Avenue, Carson, California, 90746. We occupy a 17,640 square foot facility pursuant
to a five-year lease with an independent party ending on June 30, 2023, pursuant to which we pay $15,000 per month in rental charges.
Effective January 1, 2020, we relocated our principal executive offices and warehouse to Upland, California (see Note 15), and
abandoned our Carson, California lease. The Company remains obligated under its Carson, California lease, until such time the landlord
releases us from our lease agreement. As of the date of this report, we have not been released from the lease agreement. The lease agreement
above has a weighted average remaining lease term of 3.50 years as of December 31, 2019. Leases with an initial term of 12
months or less are not recorded on the balance sheet. The Company accounts for the lease and non-lease components of its leases
as a single lease component. Rent expense is recognized on a straight-line basis over the lease term. On December 31, 2019, the Company abandoned
its operating lease in Carson, California. Based on the abandonment, the Company determined its ROU asset was impaired and recorded
an impairment charge of $100,000 during the year ended December 31, 2019. Prior to January 1, 2019, the Company accounted
for leases under ASC 840, Accounting for Leases. Effective January 1, 2019, the Company adopted the guidance of ASC 842, Leases
(“ASC 842”), which requires an entity to recognize a ROU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OU assets and lease liabilities for operating leases of $645,025. There was no cumulative-effect adjustment to accumulated
deficit. Operating lea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rent expense and supplemental cash flow information related to leases for the period are as follows:
Year ended December 31, 2019
Lease Cost
Operating lease cost (included in general and administration in the Company’s statement of operations) $ 180,000
Other Information
Cash paid for amounts included in the measurement of lease liabilities during the year ended December 31, 2019 $ -
Weighted average remaining lease term – operating leases (in years) 3.50
Average discount rate – operating leases 10.0 % The supplemental balance
sheet information related to leases for the period is as follows:
At December 31, 2019
Operating leases
ROU assets, net of accumulated amortization of $117,618 and an impairment charge of $100,000 $ 427,407
Current operating lease liabilities $ 133,188
Long-term operating lease liabilities 422,525
Total operating lease liabilities $ 555,713 Maturities of the
Company’s lease liabilities are as follows:
Year Ending Operating Leases
2020 $ 182,250
2021 189,000
2022 189,000
2023 94,500
2024 -
Total lease payments 654,750
Less: Imputed interest/present value discount (99,037 )
Present value of lease liabilities $ 555,713 Rent expense for
the twelve months ended December 31, 2019 and 2018 was $495,670 and $361,868, respectively.</t>
  </si>
  <si>
    <t>Legal Settlements Payable</t>
  </si>
  <si>
    <t>Commitments and Contingencies Disclosure [Abstract]</t>
  </si>
  <si>
    <t>NOTE 7 – LEGAL SETTLEMENTS PAYABLE
Lease Abandonment Settlement On February 15, 2019, MSCP, L.L.C (“MSCP”),
filed suit in the Superior Court of Arizona, County of Maricopa, Case No. CV2019-001613 against the Company and YLK. The case arises
from YLK’s alleged breach of a certain lease agreement dated May 19, 2018 (the “Lease”), for the lease of certain
real property located at 4301 W. Buckeye Road, Phoenix, Arizona 85043 (the “Premises”), between MSCP and YLK, which
the Company guaranteed. MSCP filed the lawsuit after YLK provided a notice of termination for, amongst other reasons, MSCP’s
failure to disclose various material information regarding code, safety, structural and other issues in the Premises that rendered
the Premises unsuitable for use, unless the Company undertook significant and extraneous costs that were not contemplated under
the Lease to remedy said issues in and outside of the Premises. MSCP’s complaint alleged counts for breach of lease and waste
and breach of guaranty. MSCP is seeking compensatory damages, rents and other charges due under the lease, and attorney’s
fees and costs. The Company just recently filed its answer denying the allegations as well as having filed counterclaims for fraud
in the inducement, negligent misrepresentation, breach of the implied covenant of good faith and fair dealing, rescission of contract,
unjust enrichment and punitive damages. On December 12, 2019, MSCP was awarded a default judgement against the Company in the amount
of $1,487,000, which is recorded as a charge to operating expenses in the consolidated statements of operations for the twelve
months ended December 31, 2019. No payments were made during the twelve months ended December
31, 2019. Employment Matter Judgement On September 27, 2019, Dennis Forchic (the
“Plaintiff”) filed a breach of contract case against the Company in the Los Angeles Superior Court of Los Angeles,
California, under case number 19STCV34592, alleging that the Company wrongfully terminated the Plaintiff’s employment agreement
on February 5, 2018. The Plaintiff claims damages of $646,000 for unpaid severance, unpaid reimbursed expenses, and unpaid health
benefits. In addition, the Plaintiff claims damages for failing to compensate Plaintiff for 3,000,000 stock options which vested
on termination. As of December 31, 2018, the Company had recorded $558,469 related to this matter as $448,718 Due to former officer
and $139,751 as Accounts payable and accrued expenses. On March 3, 2020, the Plaintiff was awarded a judgement against the Company
in the amount of $646,000, plus post judgment interest, as well as the vesting of options to purchase 1,000,000 shares of the Company’s
common stock. During the year ended December 31, 2019, the previous year recording of $448,718 Due to former officer and $139,751
as Accounts payable and accrued expenses, was reclassified to Legal Settlement Payable on the Consolidated Balance Sheet. During
the year ended December 31, 2019, the Company recorded an additional $57,531 of legal expenses, leaving a total balance due to
Plaintiff of $646,000 at December 31, 2019. No payments were made during the twelve months
ended December 31, 2019. Breach of Contract On September 12, 2019, DPA, Inc., or DPA, filed
suit in the Superior Court of Arizona, County of Maricopa, Case No. CV2019-008265 against us. The
plaintiff alleges the Company breached an agreement to pay DPA for architectural design services related to a facility in Arizona
and has requested a judgment for $251,923 plus interest. On September 18, 2019, the DPA was awarded judgement against the Company
for $251,923 plus interest at 18% per annum from June 6, 2019 until paid. No payments were made during the twelve months ended
December 31, 2019. On August 7, 2019, Rose Law Group PC (“RLG”)
filed a breach of contract case against the Company in the Superior Court of the State of Arizona, County of Maricopa, Case No.
CV2019-008484 against the Company. RLG alleges breach of a contract to pay RLG for legal representation, and requested a judgment
for $143,836. On October 17, 2019, RLG was awarded judgment against the Company for $150,256 plus interest at 12% per annum until
paid.</t>
  </si>
  <si>
    <t>Loans Payable</t>
  </si>
  <si>
    <t>NOTE 8 – LOANS PAYABLE Loan payable consisted of the following as
of December 31, 2019 and 2018:
December 31, 2019 December 31, 2018
Term loan (a) $ 64,375 $ -
Automobile loan (b) - 2,548
Loans payable $ 64,375 $ 2,548
a. On May 21, 2019, the Company entered into a loan agreement with Celtic Bank in the principal amount of $150,000 with interest at 40.44% per annum and due on May 21, 2020. The loan was guaranteed by Alvin Hao, a former officer of the Company. During the twelve months ended December 31, 2019, the Company made principal payments of $85,625, leaving a total of $64,375 owed on the loan as of December 31, 2019.
b. At December 31, 2018, $2,548 was due on a loan agreement for a purchased automobile. During the twelve months ended December 31, 2019, the Company made payments of $2,548, and the loan was retired.</t>
  </si>
  <si>
    <t>Convertible Secured Note Payable to Related Party</t>
  </si>
  <si>
    <t>NOTE 9 – CONVERTIBLE SECURED NOTE
PAYABLE TO RELATED PARTY Secured note payable to related party consists
of the following as of December 31, 2019 and 2018:
December 31, 2019 December 31, 2018
YA II PN, Ltd. $ 1,750,000 $ 1,500,000
Less debt discount (153,470 ) (247,032 )
Secured note payable, net $ 1,596,530 $ 1,252,968 YA II PN Ltd May 2018 Convertible Note On May 10, 2018, the Company issued a secured
debenture (the “2018 Note”) to YA II PN Ltd. (“YA II PN”) in the principal amount of $1,500,000 with interest
at 8% per annum (18% on default) and due on February 9, 2019. The 2018 Note was amended effective February 9, 2019 (see below).
The 2018 Note is secured by all the assets of the Company and its subsidiaries. As part of the issuance, the Company also granted
YA II PN 5-year warrants to purchase a total of 7,500,000 shares of the Company per the following terms.
(a) A warrant, or Warrant #1, to purchase 1,000,000 Warrant Shares at an exercise price of $1.50 per share for a term expiring on May 10, 2023;
(b)
A warrant, or Warrant #2, purchase 2,250,000
shares of common stock at an exercise price of $1.50 per share for a term expiring on May 10, 2023. At any time, the Company has
the right and option to purchase any unexercised shares of common stock underlying Warrant #2 for a purchase price of $0.03 per
share so purchased if and only if the average volume weighted average price, or VWAP (as reported by Bloomberg, LP) of the Company’s
common stock is greater than $1.75 per share for the five (5) consecutive trading days immediately preceding the Company’s
delivery of a notice of exercise. The Company has the right and option to compel
YA II PN to exercise and purchase shares of common stock underlying Warrant #2 on the terms set forth in Warrant #2 if and only
if the average VWAP of the Company’s common stock is greater than $1.75 per share for the five (5) consecutive trading days
immediately preceding the Company’s delivery of a notice of exercise.
(c) A warrant, or Warrant #3, to purchase 2,250,000 shares of common stock at an exercise price of $1.50 per share for a term expiring on May 10, 2023. At any time, the Company has the right and option to purchase any unexercised shares of common stock underlying Warrant #3 for a purchase price of $0.03 per share so purchased if and only if the average VWAP (as reported by Bloomberg, LP) of the Company’s common stock is greater than $2.00 per share for the five (5) consecutive trading days immediately preceding the Company’s delivery of a notice of exercise.
The Company has the right and option to compel YA II PN to exercise and purchase shares of common stock underlying Warrant #3 on the terms set forth in Warrant #3 if and only if the average VWAP of the Company’s common stock is greater than $2.00 per share for the five (5) consecutive trading days immediately preceding the Company’s delivery of a notice of exercise.
(d) A warrant, or Warrant #4, to purchase 2,000,000 shares of common stock at an exercise price of $1.50 per share for a term expiring on May 10, 2023. At any time, the Company has the right and option to purchase any unexercised shares of common stock underlying Warrant #4 for a purchase price of $0.03 per share so purchased if and only if the average VWAP (as reported by Bloomberg, LP) of the Company’s common stock is greater than $1.50 per share for the five (5) consecutive trading days immediately preceding the Company’s delivery of a notice of exercise.
The Company has the right and option to compel YA II PN to exercise and purchase the shares of common stock underlying Warrant #4 on the terms set forth in Warrant #4 if and only if the average VWAP of the Company’s common stock is greater than $2.50 per share for the five (5) consecutive trading days immediately preceding the Company’s delivery of a notice of exercise. The Company determined that the exercises prices
of the warrants were not a fixed amount because they were subject to an adjustment based on the occurrence of future events. As
such, the Company determined that the conversion feature and the warrants created a derivative with a fair value of $7,677,406
at the date of issuance. The Company accounted for the fair value of the derivative up to the face amount of the 2018 Note of $1,500,000
as a valuation discount to be amortized over the life of the 2018 Note, and the excess of $6,177,406 was recorded as a finance
cost for the twelve months ended December 31, 2018. During the twelve months ended December 31, 2019 and 2018, amortization of
valuation discount was $247,032 and $1,252,968 was recorded as an interest cost, leaving no remaining unamortized balance of the
valuation discount at December 31, 2019. Amendment to Secured Note Payable to Related
Party On February 25, 2019, the Company entered into
an amendment agreement (the “Amendment”) with YA II PN, which amended (i) the secured promissory note in the principal
face amount of $1.5 million issued on May 10, 2018 (the “Note”), (ii) a warrant, dated May 10, 2018 for 1,000,000 shares
of the Company’s common stock at an exercise price of $1.50 (“Warrant #1”), (iii) a warrant, dated May 10, 2018
for 2,250,000 shares of the Company’s common stock at an exercise price of $1.50 (“Warrant #2”), (iv) a warrant,
dated May 10, 2018 for 2,250,000 shares of the Company’s common stock at an exercise price of $1.50 (“Warrant #3”),
and (v) a warrant, dated May 10, 2018 for 2,000,000 shares of the Company’s common stock at an exercise price of $1.50 (“Warrant
#4”, and together with Warrant #1, Warrant #2 and Warrant #3, the “Warrants”). Pursuant to the Amendment, the Note was amended
to (i) extend the maturity date of the Note from February 9, 2019 to August 9, 2019 and (ii) provide a conversion right, in which
the principal amount of the Note, together with any accrued but unpaid interest, could be converted into the Company’s common
stock at a conversion price of $0.50 a share. The Note was not convertible previously. In addition, pursuant to the Amendment, the
Warrants were amended to (i) reduce the exercise price from $1.50 per share to $0.50, $0.75, $1.00 and $1.25 per share for Warrant
#1, Warrant #2, Warrant #3 and Warrant #4, respectively, and (ii) remove in Warrant #2, Warrant #3 and Warrant #4, the Company’s
right of redemption and right to compel exercise of such Warrants. The Company calculated the fair market value of the Warrants
before and after the modifications above, and recorded the difference of $129,384 as a financing cost included in other expenses
during the twelve months ended December 31, 2019. Second Amendment to Secured Note Payable
to Related Party On October 29, 2019, the Company entered into
a second amendment agreement (the “Second Amendment”) with YA II PN, which amended (i) the secured promissory note
in the principal face amount of $1.5 million issued on May 10, 2018. Pursuant to the Amendment, the Note was amended to (i) extend
the maturity date of the Note from August 9, 2019 to June 30, 2020 and (ii) provide a conversion right, in which the principal
amount of the Note, together with any accrued but unpaid interest, could be converted into the Company’s common stock at
a conversion price at 75% of the lowest volume weighted average price (VWAP) of the Company Common Stock during the 10 trading
days immediately preceding the conversion date. The Note was convertible previously at $0.50 per share. The Company concluded that
the modification was a significant change in the conversion feature and treated the change as a debt extinguishment cost. The Company
calculated the fair market value of the Secured Note Payable before and after the modifications above, and recorded the difference
of $962,000 as a debt extinguishment cost and included in other expenses during the twelve months ended December 31, 2019. In addition, pursuant to the Second Amendment,
the Warrants were amended to (i) reduce the exercise price from $0.50, $0.75, $1.00 and $1.25 per share for Warrant #1, Warrant
#2, Warrant #3 and Warrant #4, respectively, to $0.05 per share for all four warrants. The Company calculated the fair market value
of the Warrants before and after the modifications above, and recorded the difference of $64,485 as a financing cost included in
other expenses during the twelve months ended December 31, 2019. YA II PN Ltd October 2019 Convertible
Note On October 29, 2019, the Company issued a convertible
secured debenture (the “2019 Note”) to YA II PN Ltd. (“YA II PN”) in the principal amount of $275,000 with
interest at 10% per annum (15% on default) and due on April 29, 2020. The Company received net proceeds of $237,500, net of closing
costs of $37,500. The 2019 Note is secured by all the assets of the Company and its subsidiaries. The 2019 Note provides a conversion
right, in which the principal amount of the Note, together with any accrued but unpaid interest, could be converted into the Company’s
common stock at a conversion price at 75% of the lowest volume weighted average price (VWAP) of the Company Common Stock during
the 10 trading days immediately preceding the conversion date. As such, the Company determined that the conversion feature created
a derivative with a fair value of $167,000 at the date of issuance. The Company also granted YA II PN 5-year warrants to purchase
a total of 5,500,000 shares of the Company at an exercise price of $0.05 per common share. The fair value of the warrants was determined
to be $63,205. The aggregate amount of the closing costs, fair value of the derivative liability, and the fair value of the warrant,
of $267,705 was recorded as a valuation discount to be amortized over the life of the 2019 Note. During the twelve months ended December 31,
2019, amortization of valuation discount was $89,235 and was recorded as an interest cost, leaving a $178,470 remaining unamortized
balance of the valuation discount at December 31, 2019.</t>
  </si>
  <si>
    <t>Acquisition of Facility, Loan Agreement, and Subsequent Settlement</t>
  </si>
  <si>
    <t>Business Combinations [Abstract]</t>
  </si>
  <si>
    <t>NOTE 10 – ACQUISITION OF FACILITY,
LOAN AGREEMENT, AND SUBSEQUENT SETTLEMENT Acquisition of Facility On April 2, 2019, the Company, through its
newly formed wholly-owned subsidiary Extracting Point, entered into an agreement to purchase real property located at 2601 West
Holly Street in Phoenix, Arizona (the “Property”) for $3,500,000. The Property holds the approval and authorization
for a Conditional Use Permit, which allows the Property to be used for the operation of a cultivation and infusion facility, allowing
for the cultivation, harvesting, preparation, packaging and storing of medical cannabis, as well as extraction, refinement, infusion,
production, preparation, packaging, and storage of manufactured and derivative oils, waxes, concentrates, edible and non-edible
products that contain cannabis. Loan Agreement On April 2, 2019, Extracting Point entered
into a loan agreement (the “Loan Agreement”) with Michael Cannon and Jennifer Cannon, Trustees of the Core 4 Trust
Dated February 29, 2016 (the “Lender”), pursuant to which Extracting Point borrowed $3,500,000 from the Lender (the
“Loan”). The Loan is evidenced by an installment note – interest included (the “Note”), guaranteed
by the Company pursuant to a corporate guaranty (the “Guaranty”) and is secured by a first priority lien on the Property
pursuant to a deed of trust and assignment of rents between Extracting Point and Thomas Title &amp; Escrow, for the benefit of
the Lender (the “Deed of Trust”). Extracting Point used the net proceeds from the Loan to acquire the Property. The Note, together with accrued and unpaid
interest, was due and payable on March 31, 2024 (the “Maturity Date”). Interest on the Note was to accrue at the rate
of 10% per annum. For the first 12 months, Extracting Point was to pay the Lender interest only of $29,167 per month. After the
first 12 months, Extracting Point was to pay the Lender principal and interest of $88,769 per month. Extracting Point had the right
to prepay the Note at any time, however, Extracting Point agreed to pay the first 36 months of interest, even if the Note was repaid
prior to that date. As additional consideration for the issuance
of the Loan, Extracting Point and the Company agreed to pay the Lender an amount equal to five percent (5%) of the management fees
(the “Management Royalty”) received relating to the services rendered on the Property, for a period of three years
from the date an “Approval to Operate” is granted by the Arizona Department of Health Services (such date, the “Commencement
Date”). In the event that the Commencement Date has not occurred on or prior to April 2, 2021, then Extracting Point and
the Company agreed to pay the Lender an amount equal to five percent (5%) of the fair market value of the rent of the Property
as if the Property was fully occupied (the “Rental Royalty”), such payments to be made each month for a period of thirty-nine
months, provided, that, if the Commencement Date occurs after the Rental Royalty has commenced, the Rental Royalty payments shall
cease and the Management Royalty payments shall commence, and any amounts paid as a Rental Royalty shall be credited against any
Management Royalty owed. In connection with the Loan, the Company issued
to the Lender a warrant (the “Warrant”) to purchase 1,000,000 shares of the Company’s common stock, exercisable
for five years from issuance at an exercise price of $1.00 per share. The Warrant exercise price is subject to adjustment only
in the event of a stock dividend or split. Settlement Agreement On May 24, 2019, the Company and Extracting
Point entered into a Deed in Lieu of Foreclosure Release and Settlement Agreement (the “Settlement Agreement”) with
the Lender. Pursuant to the Settlement Agreement, Extracting Point executed a Deed in Lieu of Foreclosure (the “Deed”),
conveying the real property located at 2601 West Holly Street in Phoenix, Arizona to the Lender. In exchange, the Lender agreed to release the
Company and Extracting Point from all their obligations under the Loan Agreement, the Note, the Deed of Trust and the Guaranty.
Pursuant to the Settlement Agreement, the Loan Agreement, the Note, the Deed of Trust and the Guaranty were terminated. In addition,
the Warrant was returned to the Company and canceled. Extracting Point was delinquent in payment
under the Note, and the Lender informed Extracting Point and the Company that unless payment was made current or an agreement
reached between the parties, the Lender would declare Extracting Point in default, call the entire Note due and payable, record
a notice of default of the Deed of Trust, and take any other actions it deemed necessary or appropriate against the Company and
Extracting Point.</t>
  </si>
  <si>
    <t>Derivative Liability</t>
  </si>
  <si>
    <t>Derivative Instruments and Hedging Activities Disclosure [Abstract]</t>
  </si>
  <si>
    <t>NOTE 11 – DERIVATIVE LIABILITY The FASB has issued authoritative guidance
whereby instruments which do not have fixed settlement provisions are deemed to be derivative instruments. The conversion prices
and the exercise prices of the notes, Series-A preferred stock, and warrants described in Notes 8, 9 and 10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December 31, 2019, and December 31, 2018,
the derivative liabilities were valued using either a probability weighted average Monte Carlo pricing model or the Black Scholes
pricing model with the following assumptions:
December 31, 2019 Issued During 2019 December 31, 2018 Issued During 2018
Exercise Price $ 0.05 $ 0.05 $ 0.22 – 1.50 $ 1.50
Stock Price $ 0.01 $ 0.02 $ 0.34 $ 1.09
Risk-free interest rate 1.55 – 1.60 % 1.64 % 2.50 % 2.83 %
Expected volatility 201-203 % 147-165 % 137 – 147 % 171 %
Expected life (in years) 0.33-0.50 0.50-0.67 3.96 – 4.36 5.0 %
Expected dividend yield 0 % 0 % 0 % 0
Convertible Note $ 1,332,000 $ 1,129,000 $ - -
Warrants $ - $ - $ 2,160,806 $ 7,677,406
Fair Value: $ 1,332,000 $ 1,129,000 $ 2,160,806 $ 7,677,406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During the prior years, the Company issued
7,950,000 warrants as part of its Convertible Notes and Series A preferred stock financings. The Company determined that the exercises
prices of the warrants were not a fixed amount because they were subject to an adjustment based on the occurrence of future offerings
or events. As a result, the Company had determined at issuance that the warrants should be classified as liabilities due to variability
in shares to be issued and changes in exercise price due to down round protection. The fair value of these liabilities at December
31, 2018 was $2,160,806. During the year ended December 31, 2019, the Company adopted ASU 2017-11, which simplified the accounting
for financial instruments with down round features. The adoption resulted in the reclassification of the Company’s derivative
liability to equity of $2,160,806. The Company recognized derivative liabilities of $167,000 upon issuance of a secured convertible
note (see Note 9), and recognized $203,000 as other expense, which represented the change in the fair value of the derivative from
the respective prior period. In addition, the Company recognized $962,000, which represented a change in the terms of two convertible
notes, and recorded as a financing cost and included in other expense. During the year ended December 31, 2018, the
Company recognized $8,743,170, as change in the fair value of the derivative from the respective prior period. In addition, during
the year ended December 31, 2018, the Company recognized $4,188,430, which represented the extinguishment of derivative liabilities,
of which $2,389,437, was included in other income, and the remaining $1,799,003, respectively, was recorded to additional paid-in-capital.
In addition, the Company recognized derivative liabilities of $7,677,406 upon issuance of warrants (see Note 9).</t>
  </si>
  <si>
    <t>Shareholders' Equity</t>
  </si>
  <si>
    <t>Equity [Abstract]</t>
  </si>
  <si>
    <t>NOTE 12 – SHAREHOLDERS’ EQUITY Common shares issued for cash During the year ended December 31, 2018, the
Company received proceeds of $1,068,000 from the issuance of 821,538 shares of common stock, at $1.30 per share, as part of a Regulation
D offering, and the Company received proceeds of $500,000 from YA II PN from the sale of
500,000 shares of common stock at $1.00 per share. Common shares issued for services The Company entered into various consulting
agreements with third parties (“Consultants”) pursuant to which these Consultants provided business development, sales
promotion, introduction to new business opportunities, strategic analysis and, sales and marketing activities. During the year
ended December 31, 2019 and 2018, the Company issued an aggregate of 426,000 and 1,388,000 shares of common stock to these consultants,
with a fair value of $177,750 and $1,676,557 at date of grant, respectively, which was recognized as compensation cost. Common shares issued to directors and employees The Company appointed certain directors and
issued shares as part of new executive employment agreements. During the year ended December 31, 2019 and 2018, the Company issued
an aggregate of 600,000 and 100,000 shares of common stock, with a fair value of $78,000 and $74,000 at date of grant, respectively,
which was recognized as compensation cost. On October 31, 2019, the Board of the Company
appointed Mr. George O’Leary as a director and Executive Chairman of the Company. In connection with the appointment of Mr.
O’Leary, the Company granted him 500,000 shares of common stock, included in the common shares issued to directors and employees
above, and which vested immediately, and he is entitled to receive equity compensation of $15,000 of shares per quarter thereafter
as well as $5,000 per month as determined by the Board. Shares issued on exercise of warrants During the year ended December 31, 2018, we
received $1,446,996 in proceeds on the exercise of 2,306,360 warrants. Common shares issued on conversion of convertible
note payable During the year ended December 31, 2018, the
Company was notified in writing that the Note holder elected to convert all remaining outstanding principal and interest accrued,
which included the conversion of $1,750,000 of principal and $38,082 of interest. Upon the conversion of the Note, the Company
issued an aggregate of 1,788,082 shares of its common stock. The balance of the debt discount of $1,555,556 was recorded as an
interest cost during the twelve months ended December 31, 2018. Common shares issued on conversion
of Series-A convertible preferred shares During the year ended December 31, 2018, the
Company received notices of conversion from FirstFire, pursuant to which FirstFire elected to convert all of the outstanding Series-A
into common shares of the Company. Upon the conversion of the balance of the Series-A, the Company issued 368,550 shares of common
stock and no Series-A were outstanding as of December 31, 2018. Upon conversion, the unamortized discount of $351,000 was reflected
as an interest cost for the twelve months ended December 31, 2018. Standby
Equity Distribution Agreement On
April 16, 2018, the Company entered into a SEDA with YA II PN. In connection with
the SEDA, the Company issued to YA II PN, a five-year Commitment Fee Warrant (the “Fee Warrant”) to purchase 1,000,000
shares of the Company’s common stock at $0.01 per share. The aggregate fair value of the Fee Warrant granted was determined
to be $1,140,000 and recorded as a financing costs in the consolidated statements of operations for the year ended December 31,
2018. On October 12, 2018, the Company issued 1,000,000 shares of common stock to YA Global II SPV LLC (“YA Global”),
which shares were issued upon YA Global exercising the warrants issued on April 15, 2018, as a commitment fee in connection with
the Standby Equity Distribution Agreement. YA Global paid the Company $10,000, or $0.01 per share, in full settlement of the exercise
price. 2018 Stock Incentive Plan On November 30, 2018, the 2018 Stock Incentive
Plan (the “Plan”) for officers, employees, non-employee members of the Board of Directors, and consultants of the Company
was approved pursuant to a Joint Written Consent of the Board of Directors and Majority Stockholders of the Company. The Plan authorized
the granting of not more than 10,000,000 restricted shares, stock appreciation rights (“SAR’s”), and incentive
and non-qualified stock options to purchase shares of the Company’s common stock. The Plan provided that stock options or
SAR’s granted can be exercisable immediately as of the effective date of the applicable agreement, or in accordance with
a schedule or performance criteria as may be set in the applicable agreement. The exercise price for non-qualified stock options
or SAR’s would be the amount specified in the agreement, but shall not be less than the fair value of the Company’s
common stock at the date of the grant. The maximum term of options and SARs granted under the plan is ten years. During the years
ended December 31, 2019 and 2018, the Company issued 833,300 and 5,394,391 options to purchase shares of its common stock under
the Plan, and 245,000 and no options were forfeited, respectively. As of December 31, 2019, options to purchase 4,017,309 shares
of common stock remain reserved for issuance under the Plan. Summary of Stock Options A summary of stock options for the year ended
December 31, 2019 and 2018, is as follows:
Weighted
Number Average
of Exercise
Options Price
Balance outstanding, December 31, 2017 3,000,000 0.60
Options granted 10,178,782 0.69
Option exercised - -
Options expired or forfeited (4,784,391 ) (0.77 )
Balance outstanding, December 31, 2018 8,394,391 0.66
Options granted 833,300 0.03
Options exercised - -
Options expired or forfeited (7,279,391 ) (0.67 )
Balance outstanding, December 31, 2019 1,948,300 $ 0.35
Balance exercisable, December 31, 2019 1,938,707 $ 0.35 Executive Employment Agreements Chief Executive Officer On February 14, 2018, the Company entered into
a three-year employment agreement with Tiffany Davis as the Company’s Chief Operating Officer. As part of the employment
agreement, Ms. Davis was granted 1,000,000 shares of the Company’s common stock, of which 250,000 shares vested and were
issued on the signing of the employment agreement and 250,000 shares vest annually on the anniversary of the employment agreement.
The fair value of the shares on the date of grant was $1,340,000, of which $335,000 was recorded as stock-based compensation expense
on the date of grant, and the remaining $1,005,000 was to be amortized ratably over the three-year vesting period, of which $173,353
was recorded as stock-based compensation expense during the year ended December 31, 2018. On August 22, 2018, Ms. Davis entered
into an employment agreement that superseded and replaced this employment agreement. On November 30, 2018, in exchange for the
cancellation of 250,000 shares of common stock issued to Tiffany Davis above, the Board authorized 250,000 non-statutory stock
option awards be granted to Ms. Tiffany Davis pursuant to the terms of the Company’s 2018 Stock Incentive Plan, expiring
five years from date of issuance and having an exercise price per share equal to $0.69, the closing price of the Company’s
common stock on the date of Board approval. On September 12, 2019, Ms. Tiffany Davis resigned from the Company. On October 31,
2019, the Board of Directors of the Company reappointed Ms. Tiffany Davis as Chief Executive Officer, Chief Financial Officer and
as a director, effective immediately. In connection with the appointment of Ms. Davis, the Company granted her options to purchase
833,333 shares of common stock, which vested immediately, expire five years from the date of issuance, and are exercisable at a
price of $0.03 per share. The fair value of the stock options granted was determined to be $25,261, which was recorded to stock-based
compensation expense during the year ended December 31, 2019. Mr. Davis is entitled to receive stock options of $25,000 of shares
per quarter at the then closing market price on the last trading day at the end of each calendar quarter. In August 2018, the Company granted to its
executives, Lien and Davis, stock options to purchase an aggregate of 4,034,391 shares of Common Stock. The fair value of the stock
options granted was determined to be $2,164,755, which was recorded to stock-based compensation expense during the year ended December
31, 2018. The stock options immediately vested on the date of issuance. In addition, pursuant to the agreements, on the first,
second and third anniversaries, (i) Lien shall receive options to purchase 3% of the total number of shares of common stock then
outstanding and (ii) Davis shall receive options to purchase 2%, 2% and 3%, respectively, of the total number of shares of common
stock then outstanding, with all such options having an exercise price equal to the closing price of the Company’s common
stock on the trading day prior to such anniversary and exercisable for five years from issuance. In addition, Davis received fully
vested options to purchase 750,000 shares of Common Stock, exercisable for five years at $0.94 per share with a fair value of $516,356.
On November 30, 2018, in exchange for the cancellation of the fully vested stock options to purchase an aggregate of 4,734,891
shares of Common Stock (stock options of 4,034,391 and 750,000 reference above), the Board authorized 4,734,891 fully vested non-statutory
stock option awards be granted in aggregate to Lien and Davis, pursuant to the terms of the Company’s 2018 Stock Incentive
Plan, expiring five years from date of issuance and having an exercise price per share equal to $0.69 the closing price of the
Company’s common stock on the date of Board approval. The fair value of each option on the date of
grant was estimated using the Black-Scholes option pricing model with the following weighted average assumptions:
2019 2018
Exercise Price $ 0.03 $ 0.73
Stock Price $ 0.03 $ 0.73
Risk-free interest rate 1.51 % 2.78 %
Expected volatility 155 % 125 %
Expected life (in years) 5.0 3.0
Expected dividend yield 0 % 0 % Information relating to outstanding options
at December 31, 2019, summarized by exercise price, is as follows:
Outstanding Exercisable
Weighted Weighted
Average Average
Exercise Price Shares
Life (Years)
Exercise Price Shares Exercise
$ 0.03 833,300 4.84 $ 0.03 833,300 $ 0.03
$ 0.46 100,000 3.95 $ 0.46 100,000 $ 0.46
$ 0.60 3,000,000 3.11 $ 0.60 3,000,000 $ 0.60
$ 0.69 15,000 3.92 $ 0.69 5,417 $ 0.69
3,948,300 3.16 $ 0.60 3,938,717 $ 0.48 As of December 31, 2019, the Company has outstanding
unvested options with future compensation costs of $5,417, which will be recorded as compensation cost as the options vest over
their remaining average vesting period of 2.0 years. In addition, there will be future compensation related to the options to be
awarded to Davis under her employment agreement discussed above. The weighted-average remaining contractual life of options outstanding
and exercisable at December 31, 2019 was 3.1 years. Both the outstanding and exercisable stock options had no intrinsic value at
December 31, 2019. Summary of Warrants A summary of warrants for the year ended December
31, 2019, is as follows:
Weighted
Number Average
of Exercise
Warrants Price
Balance outstanding, December 31, 2017 1,589,500 1.10
Warrants granted 13,500,000 0.84
Warrants exercised (2,306,360 ) 0.63
Warrants expired or forfeited - -
Balance outstanding, December 31, 2018 12,783,140 0.91
Warrants granted 5,500,000 0.05
Warrants exercised - -
Warrants expired or forfeited - -
Balance outstanding, December 31, 2019 18,283,140 $ 0.06
Balance exercisable, December 31, 2019 18,283,140 $ 0.06 Information relating to outstanding warrants
at December 31, 2019, summarized by exercise price, is as follows:
Outstanding Exercisable
Weighted Weighted
Average Average
Exercise Price Per Share Shares
Life (Years)
Exercise Price Shares Exercise
$ 0.01 5,000,000 4.36 $ 0.01 5,000,000 $ 0.01
$ 0.05 13,000,000 4.45 $ 0.05 13,000,000 $ 0.05
$ 1.10 283,000 2.81 $ 1.10 283,000 $ 1.10
18,283,140 4.20 $ 0.91 12,783,140 $ 0.06 During the year ended December 31, 2019, the
Company issued five-year warrants to purchase 5,500,000 shares of common stock at an exercise price of $0.05 as part of a secured
convertible promissory note (see Note 9). The fair value of each option on the date of grant was estimated using the Black-Scholes
option pricing model with the following weighted average assumptions: stock price of $0.02, risk-free interest rate of 1.65%, expected
volatility of 171%, and an expected life of 3.0 years. During the year ended December 31, 2018, the
Company issued five-year warrants to purchase 5,000,000 shares of common stock at an exercise price of $0.01 as consideration for
an acquisition (see Note 4). The Company also issued five-year warrants to purchase 7,500,000 shares of common stock at an exercise
price of $1.50 as part of a secured promissory note (see Note 9). Lastly, in connection with the SEDA discussed above, the Company
issued five-year warrants to YA II PN to purchase 1,000,000 shares of common stock at an exercise price of $0.01 per share as a
commitment fee. During the year ended December 31, 2018, the
Company issued 2,306,360 shares of its common stock on the conversion of warrants, at $1.10 per share, resulting in proceeds of
$1,446,996. The weighted-average remaining contractual
life of warrants outstanding and exercisable at December 31, 2019 was 4.20 years. The intrinsic value of both outstanding and
exercisable warrants at December 31, 2019 was $20,500.</t>
  </si>
  <si>
    <t>NOTE 13 – COMMITMENTS AND CONTINGENCIES Technology
License Agreement The Company entered into a Technology License
Agreement with a third-party vendor for consulting services. Under the agreement, the Company will pay the vendor a minimum consulting
amount of $100,000 per year, plus a royalty of 7% of all net sales of the vendor’s products above $1,428,571 per calendar
year. For each of the years ended December 31, 2019 and 2018, $100,000 was recorded as research and development expense under the
agreement on the consolidated Statements of Operations related to the minimum annual fee. For each of years ended December 31 2019
and 2018, no royalty was recorded as cost of goods sold on the Consolidated Statements of Operations. A total of $190,713 and $190,713
was owed under the amended agreement at December 31, 2019 and 2018, respectively. Litigation On September 25, 2018, Matthew Geschke (the
“Plaintiff”) filed a breach of contract case against the Company in the San Diego Superior Court of San Diego, California,
under case number 37-2018-00031350-CU-OE-NC. The Plaintiff claims damages of $335,000 for breach of an employment contract when
the Company terminated the Plaintiff’s employment agreement on February 22, 2018. The case is in the early discovery phase
of litigation and no trial date has been set yet. The Company believes the case is without merit and intends to vigorously define
this case.</t>
  </si>
  <si>
    <t>Income Taxes</t>
  </si>
  <si>
    <t>Income Tax Disclosure [Abstract]</t>
  </si>
  <si>
    <t xml:space="preserve">NOTE 14 – INCOME TAXES At December 31, 2019, the Company had available
Federal and state net operating loss carryforwards to reduce future taxable income. The amounts available were approximately $10,075,000
for Federal and state purposes. The carryforwards expire in various amounts through 2037. Given the Company’s history of
net operating losses, management has determined that it is more likely than not that the Company will not be able to realize the
tax benefit of the carryforwards. Accordingly, the Company has not recognized a deferred tax asset for this benefit. Section 382
generally limits the use of NOLs and credits following an ownership change, which occurs when one or more 5 percent shareholders
increase their ownership, in aggregate, by more than 50 percentage points over the lowest percentage of stock owned by such shareholders
at any time during the “testing period” (generally three years). 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19 and
2018, the Company did not have a liability for unrecognized tax benefits, and no adjustment was required at adoption. The
Company’s policy is to record interest and penalties on uncertain tax provisions as income tax expense. As of December 31,
2019, and 2018, the Company has not accrued interest or penalties related to uncertain tax positions. Additionally, tax years 2016
through 2019 remain open to examination by the major taxing jurisdictions to which the Company is subject. Upon
the attainment of taxable income by the Company, management will assess the likelihood of realizing the tax benefit associated
with the use of the carryforwards and will recognize the appropriate deferred tax asset at that time. The Company’s effective income tax rate
differs from the amount computed by applying the federal statutory income tax rate to loss before income taxes as follows:
December 31, 2019 December 31, 2018
Income tax benefit at federal statutory rate (21.0 )% (21.0 )%
State income tax benefit, net of federal benefit (6.0 )% (6.0 )%
Change in valuation allowance 27.00 % 27.00 %
Income taxes at effective tax rate - - % The components of deferred taxes consist of
the following at December 31, 2019 and 2018:
December 31, 2019 December 31, 2018
Inventory reserves $ 212,000 $ 798,000
Allowance for doubtful accounts and returns 9,000 (297,000 )
Depreciation and amortization (53,000 ) (271,000 )
Net operating loss carryforwards 2,721,000 1,430,000
Less: Valuation allowance (2,889,000 ) (1,600,000 )
Net deferred tax assets $ - $ - </t>
  </si>
  <si>
    <t>Subsequent Events</t>
  </si>
  <si>
    <t>Subsequent Events [Abstract]</t>
  </si>
  <si>
    <t>NOTE 15 – SUBSEQUENT EVENTS Relocation of Principal Executive Offices
and Warehouse Effective January 1, 2020, our principal executive
offices and warehouse are located at 1689-A Arrow Rt., Upland, CA 91786. We occupy a 2,974 square foot facility pursuant to a four-year
lease with an independent party ending on January 31, 2023, with an unaffiliated party, pursuant to which we pay $2,825 per month
in rental charges. Secured Convertible Note Payable On February 13, 2020, the Company issued a
secured convertible debenture (the “2020 Note”) in the amount of $150,000. The Note bears interest at a rate of 10%
per annum (15% on default) and has a maturity date of August 10, 2021. The 2020 Note is secured by all the assets of the Company
and its subsidiaries. The 2020 Note provides a conversion right, in which any portion of the principal amount of the 2020 Note,
together with any accrued but unpaid interest, may be converted into the Company’s common stock at a conversion price equal
to 75% of the lowest VWAP of the Company’s common stock during the ten (10) trading days immediately preceding the date of
conversion, subject to adjustment. As part of the issuance, the Company also granted YA II PN 5-year warrants to purchase a total
of 3,000,000 shares of the Company at an exercise price of $0.05 per common share. The Warrant expires on February 13, 2025. Common Shares Issued On April 6, 2020, the Company issued 166,667
shares of common stock to a director, with a fair value of $1,667. Subsequent to December 31, 2019, YA II PN (see
Note 9) elected to convert $29,000 of outstanding interest into 2,287,066 shares of the Company’s common at $0.0127 per share. COVID-19 The outbreak of communicable diseases, such
as a new virus known as the Coronavirus (COVID-19), could result in a widespread health crisis that could adversely affect general
commercial activity and our business. An outbreak of communicable diseases in the region that we operate or regions from which
our customers travel from or through, or the perception that such an outbreak could occur, and the measures taken by the governments
of countries affected, including restricting air travel and other means of transportation, imposing quarantines and curfews and
requiring the closure of our offices or other businesses, including office buildings, theatres, retail stores and other commercial
venues, could adversely affect our business, financial condition or results of operations.</t>
  </si>
  <si>
    <t>Summary of Significant Accounting Policies (Policies)</t>
  </si>
  <si>
    <t>Basis of Consolidation</t>
  </si>
  <si>
    <t>Basis of Consolidation The consolidated financial statements include
the accounts of the Company and its wholly owned subsidiaries: STI; Solis Tek East, Corporation (“STE”), an entity
incorporated under the laws of the State of New Jersey, Zelda Horticulture, Inc. (“Zelda”), an entity incorporated
under the laws of the State of California, and YLK Partners NV, LLC (“YLK”), Generation Alpha Brands, Inc., Trilogy
Dispensaries, Inc., Extracting Point, LLC (“Extracting Point”), and GrowPro Solutions, Inc., all entities formed under
the laws of Nevada. Intercompany transactions and balances have been eliminated in consolidation.</t>
  </si>
  <si>
    <t>Leases</t>
  </si>
  <si>
    <t>Leases Prior to January 1, 2019, the Company accounted
for leases under ASC 840, Accounting for Leases. Effective January 1, 2019, the Company adopted the guidance of ASC 842, Leases
(“ASC 842”), which requires an entity to recognize a ROU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The adoption of ASC 842 on January 1, 2019 resulted in the recognition of operating
lease ROU assets and lease liabilities for operating leases of $645,025. There was no cumulative-effect adjustment to accumulated
deficit.</t>
  </si>
  <si>
    <t>Loss Per Share Calculations</t>
  </si>
  <si>
    <t>Loss per Share Calculations Basic earnings per share are computed by dividing
net income (loss) available to common shareholders by the weighted-average number of common shares available. Diluted earnings
per share is computed by dividing the net income applicable to common share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Options to acquire 1,948,300 shares of common
stock, warrants to acquire 18,283,140 shares of common stock, and 37,994,931 shares of common stock issuable under convertible
note agreements, have been excluded from the calculation of weighted average common shares outstanding at December 31, 2019, as
their effect would have been anti-dilutive. Options to acquire 8,394,391 shares of common stock and warrants to acquire 12,783,140
shares of common stock have been excluded from the calculation of weighted average common shares outstanding at December 31, 2018,
as their effect would have been anti-dilutive.</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valuing derivative liabilities, valuing equity instruments
issued for services, and valuation allowance for deferred tax assets, among others. Actual results could differ from these estimates.</t>
  </si>
  <si>
    <t>Segment Reporting</t>
  </si>
  <si>
    <t>Segment
Reporting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solidated financial statements.</t>
  </si>
  <si>
    <t>Revenue Recognition</t>
  </si>
  <si>
    <t>Revenue Recognition The Company recognizes revenue in accordance
with Accounting Standard Update (“ASU”) No. 2014-09. This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Under this guidance, revenue is recognized
when control of promised goods or services is transferred to the Company’s customers, in an amount that reflects the consideration
the Company expects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In the following table, revenue is disaggregated
by major product line for the year ended 2019:
Sales Channels Lighting Plant Nutrients and Fertilizers
Total
Hydroponic resellers/retail $ 1,411,086 $ 495,772 $ 1,906,858
Direct to consumer/online 58,305 - 58,305
Total $ 1,469,391 $ 495,772 $ 1,965,163
Sales Channels Lighting Plant Nutrients and Fertilizers
Total
Hydroponic resellers/retail $ 2,654,520 $ 654,067 $ 3,308,587
Direct to consumer/online 39,701 - 39,701
Total $ 2,694,221 $ 654,067 $ 3,348,288 All products sold by the Company are distinct
individual products and consist of advanced energy efficient indoor horticulture lighting, plant nutrient products, and ancillary
equipment.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As of December 31, 2019, and 2018, the Company recorded reserves for returned product in the amounts of $59,804 and $143,947,
respectively, which reduced the accounts receivable balances as of those periods.</t>
  </si>
  <si>
    <t>Accounts Receivable</t>
  </si>
  <si>
    <t>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is established through a provision reducing the carrying value of receivables. At December 31, 2019, and December 31, 2018, the
allowance for doubtful accounts was $52,115 and $720, respectively.</t>
  </si>
  <si>
    <t>Inventories Inventories are stated at the lower of cost
or net realizable value. Cost is computed on a first-in, first-out basis. The Company’s inventories consist almost entirely
of finished goods as of December 31, 2019 and 2018. The Company provides inventory reserves based
on excess and obsolete inventories determined primarily by future demand forecasts. The write down amount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At December 31, 2019 and December 31, 2018, the reserve for excess and obsolete inventory was $125,262 and $910,778, respectively.
During the year ended December 31, 2019, the Company disposed of approximately $827,000 of inventory that was previously reserved
in prior years.</t>
  </si>
  <si>
    <t>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Leasehold improvements 5 years
Machinery and equipment 5 years
Computer equipment 3 years
Furniture and fixtures 7 years Maintenance and repairs are charged to expense
as incurred. The cost and accumulated depreciation of assets sold or otherwise disposed of are removed from the related accounts
and the resulting gain or loss is reflected in the statements of operations.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The Company did not record an impairment loss for the years
ended December 31, 2019 and 2018.</t>
  </si>
  <si>
    <t>Research and Development</t>
  </si>
  <si>
    <t>Research and Development Research and development costs are expensed
in the period incurred. The costs primarily consist of personnel and supplies.</t>
  </si>
  <si>
    <t>Shipping and Handling Costs</t>
  </si>
  <si>
    <t>Shipping and Handling Costs The Company’s shipping and handling
costs relating to inbound freight are reported as cost of goods sold in the consolidated Statements of Operations, while shipping
and handling costs relating to outbound freight are reported as selling, general and administrative expenses in the consolidated
Statements of Operations. The Company classifies amounts billed to customers for shipping fees as revenues.</t>
  </si>
  <si>
    <t>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has recorded a valuation allowance against its
deferred tax assets as of December 31, 2019 and 2018.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si>
  <si>
    <t>Concentration Risks</t>
  </si>
  <si>
    <t>Concentration Risks The Company maintains the majority of its cash
balances with one financial institution, in the form of demand deposits. During the years ended December 31, 2019 and 2018,
the Company had cash deposits that exceeded the federally insured limit of $250,000. The Company believes that no significant
concentration of credit risk exists with respect to these cash balances because of its assessment of the creditworthiness and financial
viability of the financial institution.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some of its key products and components
from single vendors. During the years ended December 31, 2019 and 2018, its ballasts, lamps and reflectors, which comprised the
clear majority of the Company’s purchases during those periods, were each only purchased from one separate vendor. The Company performs a regular review of customer
activity and associated credit risks and does not require collateral or other arrangements. There were no customers that accounted
for more than 10% of the Company’s revenue for the years ended December 31, 2019 and 2018. Shipments to customers outside
the United States comprised less than 5.0% of our sales for the years ended December 31, 2019 and 2018, respectively. As of December 31, 2019, two customers accounted
for 23.6% and 10.1% of the Company’s trade accounts receivable balance, and as of December 31, 2018, four customers accounted
for 37.4%, 14.4%, 12.9% and 12.1% of the Company’s trade accounts receivable balance.</t>
  </si>
  <si>
    <t>Fair Value Measurements</t>
  </si>
  <si>
    <t>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The carrying values of notes payable approximate their fair values due to
the fact that the interest rates on these obligations are based on prevailing market interest rates. The fair value of the derivative liabilities
of $1,332,000 and $2,160,806 at December 31, 2019 and 2018, respectively, was valued using Level 2 input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Intangible Assets</t>
  </si>
  <si>
    <t>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t December 31, 2018, the Company had intangible
assets of $1,301,591 that consisted of a license right. In June 2019, and based on management’s assessment, it was determined
that the intangible asset was impaired, and an impairment charge was recorded for $1,138,892 during the twelve month period ended
December 31, 2019 (see Note 4).</t>
  </si>
  <si>
    <t>Recently Issued Accounting Pronouncements</t>
  </si>
  <si>
    <t>Recently Issued Accounting Pronouncements In
July 2017, the FASB issued ASU No. 2017-11, Earnings Per Share (Topic 260); Distinguishing Liabilities from Equity (Topic 480):
Accounting for Certain Financial Instruments with Down Round Features. This ASU addresses the complexity and reporting burden associated
with the accounting for freestanding and embedded instruments with down round features as liabilities subject to fair value measurement.
The Company has elected to apply ASU 2017-11 using a modified-retrospective approach by means of a cumulative-effect adjustment
to its financial statements as allowed under ASU 2017-11. Upon adoption on January 1, 2019, the Company recorded an increase
paid in capital and decreased the derivative-liability by $2,160,806.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The Company is currently assessing the impact of adopting this standard on the Company’s financial statements and related
disclosures.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consolidated
financial statements.</t>
  </si>
  <si>
    <t>Summary of Significant Accounting Policies (Tables)</t>
  </si>
  <si>
    <t>Schedule of Disaggregated Revenue</t>
  </si>
  <si>
    <t xml:space="preserve">In the following table, revenue is disaggregated
by major product line for the year ended 2019:
Sales Channels Lighting Plant Nutrients and Fertilizers
Total
Hydroponic resellers/retail $ 1,411,086 $ 495,772 $ 1,906,858
Direct to consumer/online 58,305 - 58,305
Total $ 1,469,391 $ 495,772 $ 1,965,163
Sales Channels Lighting Plant Nutrients and Fertilizers
Total
Hydroponic resellers/retail $ 2,654,520 $ 654,067 $ 3,308,587
Direct to consumer/online 39,701 - 39,701
Total $ 2,694,221 $ 654,067 $ 3,348,288 </t>
  </si>
  <si>
    <t>Schedule of Estimated Useful Lives of Property and Equipment</t>
  </si>
  <si>
    <t xml:space="preserve">The Company has determined the estimated useful
lives of its property and equipment, as follows:
Leasehold improvements 5 years
Machinery and equipment 5 years
Computer equipment 3 years
Furniture and fixtures 7 years </t>
  </si>
  <si>
    <t>Property and Equipment (Tables)</t>
  </si>
  <si>
    <t>Schedule of Property and Equipment</t>
  </si>
  <si>
    <t xml:space="preserve">Property and equipment consist of the following
at December 31, 2019 and 2018:
2019 2018
Leasehold improvements $ - $ 7,000
Machinery and equipment 81,045 178,455
Computer equipment 10,908 10,908
Furniture and fixtures 39,560 39,560
131,513 235,923
Less: accumulated depreciation and amortization (109,474 ) (179,162 )
Property and equipment, net $ 22,039 $ 56,761 </t>
  </si>
  <si>
    <t>License Agreement Acquired from Related Parties (Tables)</t>
  </si>
  <si>
    <t>Schedule of License Agreement Acquired from Related Parties</t>
  </si>
  <si>
    <t xml:space="preserve">License agreement acquired from related parties
as of December 31, 2019 and December 31, 2018, consisted of the following:
As of
December 31, 2019 December 31, 2018
License agreement $ 1,518,523 $ 1,518,523
Accumulated amortization (379,631 ) (216,932 )
Impairment charge (1,138,892 ) -
Intangible assets, net $ - $ 1,301,591 </t>
  </si>
  <si>
    <t>Notes Payable to Related Parties - Past Due (Tables)</t>
  </si>
  <si>
    <t>Schedule of Notes Payable to Related Parties</t>
  </si>
  <si>
    <t>Notes payable to related parties consists of
the following at December 31, 2019 and 2018:
December 31, 2019 December 31, 2018
Notes payable to officers/shareholders – past due (a) 600,000 600,000
Notes payable to related party – past due (b) 150,000 -
Notes payable to related parties – past due (c) 40,000 40,000
Total $ 790,000 $ 640,000
a. On May 9, 2016, the Company entered into note payable agreements with Alan Lien and Alvin Hao, each a former officer and director, to borrow $300,000 under each individual note. Pursuant to the terms of each of these agreements, the Company borrowed $300,000 from each of Alan Lien and Alvin Hao. The notes accrue interest at a rate of 8% per annum, are unsecured and were due on or before May 31, 2018. The loans are currently past due. A total of $600,000 was due on the combined notes at December 31, 2019 and 2018, respectively.
b. On May 8, 2019, the Company entered into a note agreement with the sister of Alvin Hao, a former officer and director, to borrow $150,000. The loan accrues interest at 8% per annum (12% on default), is unsecured and is due on November 8, 2019. The note is currently past due.
c. The Company entered into note agreements with the parents of Alan Lien, the Company’s Chief Executive Officer and one of its directors. The loans accrue interest at 10% per annum, are unsecured and were due on or before December 31, 2016. The loans are currently past due. A total of $40,000 is due on the loans as of each of December 31, 2019 and 2018.</t>
  </si>
  <si>
    <t>Lease Payable (Tables)</t>
  </si>
  <si>
    <t>Schedule of Components of Rent Expense and Supplemental Cash Flow Information</t>
  </si>
  <si>
    <t>The components of
rent expense and supplemental cash flow information related to leases for the period are as follows:
Year ended December 31, 2019
Lease Cost
Operating lease cost (included in general and administration in the Company’s statement of operations) $ 180,000
Other Information
Cash paid for amounts included in the measurement of lease liabilities during the year ended December 31, 2019 $ -
Weighted average remaining lease term – operating leases (in years) 3.50
Average discount rate – operating leases 10.0 %</t>
  </si>
  <si>
    <t>Schedule of Supplemental Balance Sheet Information Related to Leases</t>
  </si>
  <si>
    <t xml:space="preserve">The supplemental balance
sheet information related to leases for the period is as follows:
At December 31, 2019
Operating leases
ROU assets, net of accumulated amortization of $117,618 and an impairment charge of $100,000 $ 427,407
Current operating lease liabilities $ 133,188
Long-term operating lease liabilities 422,525
Total operating lease liabilities $ 555,713 </t>
  </si>
  <si>
    <t>Schedule of Maturities of Lease Liabilities</t>
  </si>
  <si>
    <t xml:space="preserve">Maturities of the
Company’s lease liabilities are as follows:
Year Ending Operating Leases
2020 $ 182,250
2021 189,000
2022 189,000
2023 94,500
2024 -
Total lease payments 654,750
Less: Imputed interest/present value discount (99,037 )
Present value of lease liabilities $ 555,713 </t>
  </si>
  <si>
    <t>Loan Payable (Tables)</t>
  </si>
  <si>
    <t>Schedule of Loans Payable</t>
  </si>
  <si>
    <t>Loan payable consisted of the following as
of December 31, 2019 and 2018:
December 31, 2019 December 31, 2018
Term loan (a) $ 64,375 $ -
Automobile loan (b) - 2,548
Loans payable $ 64,375 $ 2,548
a. On May 21, 2019, the Company entered into a loan agreement with Celtic Bank in the principal amount of $150,000 with interest at 40.44% per annum and due on May 21, 2020. The loan was guaranteed by Alvin Hao, a former officer of the Company. During the twelve months ended December 31, 2019, the Company made principal payments of $85,625, leaving a total of $64,375 owed on the loan as of December 31, 2019.
b. At December 31, 2018, $2,548 was due on a loan agreement for a purchased automobile. During the twelve months ended December 31, 2019, the Company made payments of $2,548, and the loan was retired.</t>
  </si>
  <si>
    <t>Convertible Secured Note Payable to Related Party (Tables)</t>
  </si>
  <si>
    <t>Schedule of Secured Notes Payable to Related Party</t>
  </si>
  <si>
    <t xml:space="preserve">Secured note payable to related party consists
of the following as of December 31, 2019 and 2018:
December 31, 2019 December 31, 2018
YA II PN, Ltd. $ 1,750,000 $ 1,500,000
Less debt discount (153,470 ) (247,032 )
Secured note payable, net $ 1,596,530 $ 1,252,968 </t>
  </si>
  <si>
    <t>Derivative Liability (Tables)</t>
  </si>
  <si>
    <t>Schedule of Derivative Liability Weighted Average Assumption</t>
  </si>
  <si>
    <t xml:space="preserve">As of December 31, 2019, and December 31, 2018,
the derivative liabilities were valued using either a probability weighted average Monte Carlo pricing model or the Black Scholes
pricing model with the following assumptions:
December 31, 2019 Issued During 2019 December 31, 2018 Issued During 2018
Exercise Price $ 0.05 $ 0.05 $ 0.22 – 1.50 $ 1.50
Stock Price $ 0.01 $ 0.02 $ 0.34 $ 1.09
Risk-free interest rate 1.55 – 1.60 % 1.64 % 2.50 % 2.83 %
Expected volatility 201-203 % 147-165 % 137 – 147 % 171 %
Expected life (in years) 0.33-0.50 0.50-0.67 3.96 – 4.36 5.0 %
Expected dividend yield 0 % 0 % 0 % 0
Convertible Note $ 1,332,000 $ 1,129,000 $ - -
Warrants $ - $ - $ 2,160,806 $ 7,677,406
Fair Value: $ 1,332,000 $ 1,129,000 $ 2,160,806 $ 7,677,406 </t>
  </si>
  <si>
    <t>Shareholders' Equity (Tables)</t>
  </si>
  <si>
    <t>Summary of Stock Options Activity</t>
  </si>
  <si>
    <t xml:space="preserve">A summary of stock options for the year ended
December 31, 2019 and 2018, is as follows:
Weighted
Number Average
of Exercise
Options Price
Balance outstanding, December 31, 2017 3,000,000 0.60
Options granted 10,178,782 0.69
Option exercised - -
Options expired or forfeited (4,784,391 ) (0.77 )
Balance outstanding, December 31, 2018 8,394,391 0.66
Options granted 833,300 0.03
Options exercised - -
Options expired or forfeited (7,279,391 ) (0.67 )
Balance outstanding, December 31, 2019 1,948,300 $ 0.35
Balance exercisable, December 31, 2019 1,938,707 $ 0.35 </t>
  </si>
  <si>
    <t>Schedule of Estimated Fair Value of Weighted Average Assumption</t>
  </si>
  <si>
    <t>The fair value of each option on the date of
grant was estimated using the Black-Scholes option pricing model with the following weighted average assumptions:
2019 2018
Exercise Price $ 0.03 $ 0.73
Stock Price $ 0.03 $ 0.73
Risk-free interest rate 1.51 % 2.78 %
Expected volatility 155 % 125 %
Expected life (in years) 5.0 3.0
Expected dividend yield 0 % 0 %</t>
  </si>
  <si>
    <t>Schedule of Options Outstanding and Exercisable</t>
  </si>
  <si>
    <t xml:space="preserve">Information relating to outstanding options
at December 31, 2019, summarized by exercise price, is as follows:
Outstanding Exercisable
Weighted Weighted
Average Average
Exercise Price Shares
Life (Years)
Exercise Price Shares Exercise
$ 0.03 833,300 4.84 $ 0.03 833,300 $ 0.03
$ 0.46 100,000 3.95 $ 0.46 100,000 $ 0.46
$ 0.60 3,000,000 3.11 $ 0.60 3,000,000 $ 0.60
$ 0.69 15,000 3.92 $ 0.69 5,417 $ 0.69
3,948,300 3.16 $ 0.60 3,938,717 $ 0.48 </t>
  </si>
  <si>
    <t>Schedule of Stock Warrants Activity</t>
  </si>
  <si>
    <t xml:space="preserve">A summary of warrants for the year ended December
31, 2019, is as follows:
Weighted
Number Average
of Exercise
Warrants Price
Balance outstanding, December 31, 2017 1,589,500 1.10
Warrants granted 13,500,000 0.84
Warrants exercised (2,306,360 ) 0.63
Warrants expired or forfeited - -
Balance outstanding, December 31, 2018 12,783,140 0.91
Warrants granted 5,500,000 0.05
Warrants exercised - -
Warrants expired or forfeited - -
Balance outstanding, December 31, 2019 18,283,140 $ 0.06
Balance exercisable, December 31, 2019 18,283,140 $ 0.06 </t>
  </si>
  <si>
    <t>Schedule of Warrants Outstanding and Exercisable</t>
  </si>
  <si>
    <t xml:space="preserve">Information relating to outstanding warrants
at December 31, 2019, summarized by exercise price, is as follows:
Outstanding Exercisable
Weighted Weighted
Average Average
Exercise Price Per Share Shares
Life (Years)
Exercise Price Shares Exercise
$ 0.01 5,000,000 4.36 $ 0.01 5,000,000 $ 0.01
$ 0.05 13,000,000 4.45 $ 0.05 13,000,000 $ 0.05
$ 1.10 283,000 2.81 $ 1.10 283,000 $ 1.10
18,283,140 4.20 $ 0.91 12,783,140 $ 0.06 </t>
  </si>
  <si>
    <t>Income Taxes (Tables)</t>
  </si>
  <si>
    <t>Schedule of Federal Statutory Income Tax Rate to Income Loss Before Income Taxes</t>
  </si>
  <si>
    <t>The Company’s effective income tax rate
differs from the amount computed by applying the federal statutory income tax rate to loss before income taxes as follows:
December 31, 2019 December 31, 2018
Income tax benefit at federal statutory rate (21.0 )% (21.0 )%
State income tax benefit, net of federal benefit (6.0 )% (6.0 )%
Change in valuation allowance 27.00 % 27.00 %
Income taxes at effective tax rate - - %</t>
  </si>
  <si>
    <t>Schedule of Components of Deferred Taxes</t>
  </si>
  <si>
    <t xml:space="preserve">The components of deferred taxes consist of
the following at December 31, 2019 and 2018:
December 31, 2019 December 31, 2018
Inventory reserves $ 212,000 $ 798,000
Allowance for doubtful accounts and returns 9,000 (297,000 )
Depreciation and amortization (53,000 ) (271,000 )
Net operating loss carryforwards 2,721,000 1,430,000
Less: Valuation allowance (2,889,000 ) (1,600,000 )
Net deferred tax assets $ - $ - </t>
  </si>
  <si>
    <t>Basis of Presentation (Details Narrative) - USD ($)</t>
  </si>
  <si>
    <t>Feb. 21, 2020</t>
  </si>
  <si>
    <t>Sep. 30, 2018</t>
  </si>
  <si>
    <t>Dec. 31, 2017</t>
  </si>
  <si>
    <t>Cash in operations</t>
  </si>
  <si>
    <t>Stockholders' deficit</t>
  </si>
  <si>
    <t>Notes payable to related parties</t>
  </si>
  <si>
    <t>Contract obligations, past due</t>
  </si>
  <si>
    <t>Cash on hand</t>
  </si>
  <si>
    <t>Proceeds from secured convertible note payable</t>
  </si>
  <si>
    <t>Subsequent Event [Member]</t>
  </si>
  <si>
    <t>Summary of Significant Accounting Policies (Details Narrative) - USD ($)</t>
  </si>
  <si>
    <t>Jan. 02, 2019</t>
  </si>
  <si>
    <t>Right-of-use asset</t>
  </si>
  <si>
    <t>Lease liabilities</t>
  </si>
  <si>
    <t>Reserve of returned products</t>
  </si>
  <si>
    <t>Allowance for doubtful accounts</t>
  </si>
  <si>
    <t>Reserve for excess and obsolete inventories</t>
  </si>
  <si>
    <t>Disposal of inventory assets</t>
  </si>
  <si>
    <t>Federally insured limit</t>
  </si>
  <si>
    <t>Intangible assets</t>
  </si>
  <si>
    <t>Impairment of intangible assets</t>
  </si>
  <si>
    <t>Increase paid in capital</t>
  </si>
  <si>
    <t>Decrease in derivative liability</t>
  </si>
  <si>
    <t>License Right [Member]</t>
  </si>
  <si>
    <t>Fair Value, Inputs, Level 2 [Member]</t>
  </si>
  <si>
    <t>Fair value of derivative liabilities</t>
  </si>
  <si>
    <t>Outside United States [Member] | Maximum [Member]</t>
  </si>
  <si>
    <t>Concentration risks percentage</t>
  </si>
  <si>
    <t>5.00%</t>
  </si>
  <si>
    <t>Sales Revenue, Net [Member] | No Customer [Member]</t>
  </si>
  <si>
    <t>10.00%</t>
  </si>
  <si>
    <t>Accounts Receivable [Member] | Customer One [Member]</t>
  </si>
  <si>
    <t>23.60%</t>
  </si>
  <si>
    <t>37.40%</t>
  </si>
  <si>
    <t>Accounts Receivable [Member] | Customer Two [Member]</t>
  </si>
  <si>
    <t>10.10%</t>
  </si>
  <si>
    <t>14.40%</t>
  </si>
  <si>
    <t>Accounts Receivable [Member] | Customer Three [Member]</t>
  </si>
  <si>
    <t>12.90%</t>
  </si>
  <si>
    <t>Accounts Receivable [Member] | Customer Four [Member]</t>
  </si>
  <si>
    <t>12.10%</t>
  </si>
  <si>
    <t>Options [Member]</t>
  </si>
  <si>
    <t>Anti-dilutive shares excluded from calculation of weighted average common shares</t>
  </si>
  <si>
    <t>Warrants [Member]</t>
  </si>
  <si>
    <t>Convertible Notes [Member]</t>
  </si>
  <si>
    <t>ASU 2016-02 [Member]</t>
  </si>
  <si>
    <t>Summary of Significant Accounting Policies - Schedule of Disaggregated Revenue (Details) - USD ($)</t>
  </si>
  <si>
    <t>Hydroponic Resellers/Retail [Member]</t>
  </si>
  <si>
    <t>Direct to Consumer/Online [Member]</t>
  </si>
  <si>
    <t>Lighting [Member]</t>
  </si>
  <si>
    <t>Lighting [Member] | Hydroponic Resellers/Retail [Member]</t>
  </si>
  <si>
    <t>Lighting [Member] | Direct to Consumer/Online [Member]</t>
  </si>
  <si>
    <t>Plant Nutrients and Fertilizers [Member]</t>
  </si>
  <si>
    <t>Plant Nutrients and Fertilizers [Member] | Hydroponic Resellers/Retail [Member]</t>
  </si>
  <si>
    <t>Plant Nutrients and Fertilizers [Member] | Direct to Consumer/Online [Member]</t>
  </si>
  <si>
    <t>Summary of Significant Accounting Policies - Schedule of Estimated Useful Lives of Property and Equipment (Details)</t>
  </si>
  <si>
    <t>Leasehold Improvements [Member]</t>
  </si>
  <si>
    <t>Estimated useful lives of property and equipment</t>
  </si>
  <si>
    <t>5 years</t>
  </si>
  <si>
    <t>Machinery and Equipment [Member]</t>
  </si>
  <si>
    <t>Computer Equipment [Member]</t>
  </si>
  <si>
    <t>3 years</t>
  </si>
  <si>
    <t>Furniture and Fixtures [Member]</t>
  </si>
  <si>
    <t>7 years</t>
  </si>
  <si>
    <t>Property and Equipment (Details Narrative) - USD ($)</t>
  </si>
  <si>
    <t>Feb. 28, 2019</t>
  </si>
  <si>
    <t>Depreciation expense</t>
  </si>
  <si>
    <t>Book value of property and equipment</t>
  </si>
  <si>
    <t>Disposal of property and equipment</t>
  </si>
  <si>
    <t>Lease hold improvements incurred</t>
  </si>
  <si>
    <t>Property and Equipment - Schedule of Property and Equipment (Details) - USD ($)</t>
  </si>
  <si>
    <t>Property and equipment, gross</t>
  </si>
  <si>
    <t>Less: accumulated depreciation</t>
  </si>
  <si>
    <t>License Agreement Acquired from Related Parties (Details Narrative)</t>
  </si>
  <si>
    <t>May 10, 2018USD ($)Integer$ / sharesshares</t>
  </si>
  <si>
    <t>Mar. 31, 2019USD ($)</t>
  </si>
  <si>
    <t>Dec. 31, 2019USD ($)</t>
  </si>
  <si>
    <t>Dec. 31, 2018USD ($)</t>
  </si>
  <si>
    <t>Sep. 30, 2018USD ($)</t>
  </si>
  <si>
    <t>Fair value of warrants</t>
  </si>
  <si>
    <t>Proceeds from issuance of common stock</t>
  </si>
  <si>
    <t>Discount on intangible assets</t>
  </si>
  <si>
    <t>Acquisition cost of agreement</t>
  </si>
  <si>
    <t>Accumulated amortization</t>
  </si>
  <si>
    <t>Due from related party</t>
  </si>
  <si>
    <t>Contract obligation</t>
  </si>
  <si>
    <t>Contract obligations, current</t>
  </si>
  <si>
    <t>Contract obligations, non current</t>
  </si>
  <si>
    <t>Future Farm Technologies, Inc [Member]</t>
  </si>
  <si>
    <t>Accounts receivable acquired on acquisition</t>
  </si>
  <si>
    <t>Historical acquisition cost</t>
  </si>
  <si>
    <t>Acquisition Agreement [Member] | YLK Partners NV, LLC [Member]</t>
  </si>
  <si>
    <t>Equity ownership percentage</t>
  </si>
  <si>
    <t>100.00%</t>
  </si>
  <si>
    <t>Number of warrants issued | shares</t>
  </si>
  <si>
    <t>Warrants to purchase common stock | shares</t>
  </si>
  <si>
    <t>Warrants, exercise price | $ / shares</t>
  </si>
  <si>
    <t>Warrant exercisable date</t>
  </si>
  <si>
    <t>May 9,
		2023</t>
  </si>
  <si>
    <t>Acquisition Agreement [Member] | LK Ventures, LLC [Member]</t>
  </si>
  <si>
    <t>45.00%</t>
  </si>
  <si>
    <t>Secured promissory note</t>
  </si>
  <si>
    <t>Acquisition Agreement [Member] | MDM Cultivation LLC [Member]</t>
  </si>
  <si>
    <t>Stock issued during period, shares | shares</t>
  </si>
  <si>
    <t>Beneficial owners of warrants and other shares held by company | shares</t>
  </si>
  <si>
    <t>Acquisition Agreement [Member] | MDM Cultivation LLC [Member] | Warrants [Member]</t>
  </si>
  <si>
    <t>Acquisition Agreement [Member] | Future Farm Technologies, Inc [Member] | Warrants [Member]</t>
  </si>
  <si>
    <t>Warrant expiration date</t>
  </si>
  <si>
    <t>Excess cost of acquisition to related party over historical basis</t>
  </si>
  <si>
    <t>Related party compensation cost</t>
  </si>
  <si>
    <t>Cultivation Management Services Agreement [Member]</t>
  </si>
  <si>
    <t>Payment for license fee</t>
  </si>
  <si>
    <t>Agreement description</t>
  </si>
  <si>
    <t>Through the acquisition, the Sellers' rights and obligations under the CMSA transferred to the Company, including the payment of an additional $250,000 within 10 days after receipt of the AZDHS approval to operate the facility; and the Installment Payments. As the Installment Payments totaling $600,000 are noninterest bearing, the Company calculated the net present value of the Installment Payments to be $518,523 (or a discount of $81,477) based on an 8% cost of capital (which is consistent with borrowing rate of the Company's other notes).</t>
  </si>
  <si>
    <t>Installment payments</t>
  </si>
  <si>
    <t>Cultivation Management Services Agreement [Member] | Arizona Department of Health Services [Member]</t>
  </si>
  <si>
    <t>Cultivation Management Services Agreement [Member] | YLK Partners NV, LLC [Member]</t>
  </si>
  <si>
    <t>License fee payable</t>
  </si>
  <si>
    <t>Number of installments | Integer</t>
  </si>
  <si>
    <t>As consideration for the exclusive right of YLK to manage the Arizona Licensee's facility pursuant to the Management Agreement; (i) YLK paid $750,000 to the Arizona Licensee; (ii) YLK agreed to pay an additional $250,000 within 10 days after receipt of the AZDHS approval to operate the facility; and (iii) YLK agreed to pay a total of $600,000, payable in 44 equal monthly installments commencing on April 1, 2019 (the "Installment Payments").</t>
  </si>
  <si>
    <t>Agreement term</t>
  </si>
  <si>
    <t>Options to extend the term of agreement</t>
  </si>
  <si>
    <t>YLK has the option to extend the term for an additional five years with the payment of $1,000,000 at the commencement of the additional term and a total of $1,000,000 payable in equal monthly installments over the extended term of the Management Agreement. Before the acquisition, the Sellers paid $750,000 per the terms of the Management Agreement.</t>
  </si>
  <si>
    <t>Cultivation Management Services Agreement [Member] | YLK Partners NV, LLC [Member] | Arizona Licensee [Member]</t>
  </si>
  <si>
    <t>Cultivation Management Services Agreement [Member] | YLK Partners NV, LLC [Member] | Arizona Department of Health Services [Member]</t>
  </si>
  <si>
    <t>License Agreement Acquired from Related Parties - Schedule of License Agreement Acquired from Related Parties (Details) - USD ($)</t>
  </si>
  <si>
    <t>License agreement</t>
  </si>
  <si>
    <t>Impairment charge</t>
  </si>
  <si>
    <t>Intangible assets, net</t>
  </si>
  <si>
    <t>Notes Payable to Related Parties - Past Due (Details Narrative) - USD ($)</t>
  </si>
  <si>
    <t>Additional accrued interest</t>
  </si>
  <si>
    <t>Interest payments</t>
  </si>
  <si>
    <t>Accrued interest on notes payable to related parties</t>
  </si>
  <si>
    <t>Notes Payable to Related Parties - Past Due - Schedule of Notes Payable to Related Parties (Details) - USD ($)</t>
  </si>
  <si>
    <t>Note payable, net</t>
  </si>
  <si>
    <t>Notes Payable to Officers/Shareholders - Past Due [Member]</t>
  </si>
  <si>
    <t>Notes Payable to Related Party - Past Due [Member]</t>
  </si>
  <si>
    <t>Notes Payable to Related Parties - Past Due [Member]</t>
  </si>
  <si>
    <t>[3]</t>
  </si>
  <si>
    <t>On May 9, 2016, the Company entered into note payable agreements with Alan Lien and Alvin Hao, each a former officer and director, to borrow $300,000 under each individual note. Pursuant to the terms of each of these agreements, the Company borrowed $300,000 from each of Alan Lien and Alvin Hao. The notes accrue interest at a rate of 8% per annum, are unsecured and were due on or before May 31, 2018.  The loans are currently past due. A total of $600,000 was due on the combined notes at December 31, 2019 and 2018, respectively.</t>
  </si>
  <si>
    <t>On May 8, 2019, the Company entered into a note agreement with the sister of Alvin Hao, a former officer and director, to borrow $150,000.   The loan accrues interest at 8% per annum (12% on default), is unsecured and is due on November 8, 2019.  The note is currently past due.</t>
  </si>
  <si>
    <t>The Company entered into note agreements with the parents of Alan Lien, the Company's Chief Executive Officer and one of its directors.  The loans accrue interest at 10% per annum, are unsecured and were due on or before December 31, 2016.  The loans are currently past due.  A total of $40,000 is due on the loans as of each of December 31, 2019 and 2018.</t>
  </si>
  <si>
    <t>Notes Payable to Related Parties - Past Due - Schedule of Notes Payable to Related Parties (Details) (Parenthetical) - USD ($)</t>
  </si>
  <si>
    <t>May 08, 2019</t>
  </si>
  <si>
    <t>May 09, 2016</t>
  </si>
  <si>
    <t>Note payable - related parties</t>
  </si>
  <si>
    <t>Notes Payable Agreement [Member] | Mr. Alan Lien [Member]</t>
  </si>
  <si>
    <t>Purchases from related party</t>
  </si>
  <si>
    <t>Debt instruments maturity</t>
  </si>
  <si>
    <t>May 31,
		2018</t>
  </si>
  <si>
    <t>Interest rate on notes</t>
  </si>
  <si>
    <t>8.00%</t>
  </si>
  <si>
    <t>Notes Payable Agreement [Member] | Mr. Alvin Hao [Member]</t>
  </si>
  <si>
    <t>Notes Payable Agreement [Member] | Mr. Hao [Member]</t>
  </si>
  <si>
    <t>Notes Payable Agreement [Member] | Mr. Alan Lien and Mr. Alvin Hao [Member]</t>
  </si>
  <si>
    <t>Notes Payable Agreement [Member] | Sister of Alvin Hao [Member]</t>
  </si>
  <si>
    <t>Nov. 8,
		2019</t>
  </si>
  <si>
    <t>Default interest rate</t>
  </si>
  <si>
    <t>12.00%</t>
  </si>
  <si>
    <t>Note Agreements [Member] | Mr. Alan Lien [Member]</t>
  </si>
  <si>
    <t>Dec. 31,
		2016</t>
  </si>
  <si>
    <t>Lease Payable (Details Narrative)</t>
  </si>
  <si>
    <t>Jan. 02, 2019USD ($)</t>
  </si>
  <si>
    <t>Dec. 31, 2019USD ($)ft²</t>
  </si>
  <si>
    <t>Lease agreement remaining lease terms</t>
  </si>
  <si>
    <t>3 years 6 months</t>
  </si>
  <si>
    <t>Right of use asset and lease liability</t>
  </si>
  <si>
    <t>Rent expense</t>
  </si>
  <si>
    <t>Lease Agreement [Member]</t>
  </si>
  <si>
    <t>Lease initial term</t>
  </si>
  <si>
    <t>12 months</t>
  </si>
  <si>
    <t>Independent [Member]</t>
  </si>
  <si>
    <t>Area of land | ft²</t>
  </si>
  <si>
    <t>Rental charges, per month</t>
  </si>
  <si>
    <t>Lease Payable - Schedule of Components of Rent Expense and Supplemental Cash Flow Information (Details) - USD ($)</t>
  </si>
  <si>
    <t>Operating lease cost (included in general and administration in the Company's statement of operations)</t>
  </si>
  <si>
    <t>Cash paid for amounts included in the measurement of lease liabilities</t>
  </si>
  <si>
    <t>Weighted average remaining lease term - operating leases (in years)</t>
  </si>
  <si>
    <t>Average discount rate - operating leases</t>
  </si>
  <si>
    <t>Lease Payable - Schedule of Supplemental Balance Sheet Information Related to Leases (Details) - USD ($)</t>
  </si>
  <si>
    <t>ROU assets, net of accumulated amortization of $117,618 and an impairment charge of $100,000</t>
  </si>
  <si>
    <t>Current operating lease liabilities</t>
  </si>
  <si>
    <t>Long-term operating lease liabilities</t>
  </si>
  <si>
    <t>Total operating lease liabilities</t>
  </si>
  <si>
    <t>Lease Payable - Schedule of Supplemental Balance Sheet Information Related to Leases (Details) (Parenthetical)</t>
  </si>
  <si>
    <t>Lease Payable - Schedule of Maturities of Lease Liabilities (Details)</t>
  </si>
  <si>
    <t>2020</t>
  </si>
  <si>
    <t>2021</t>
  </si>
  <si>
    <t>2022</t>
  </si>
  <si>
    <t>2023</t>
  </si>
  <si>
    <t>2024</t>
  </si>
  <si>
    <t>Total lease payments</t>
  </si>
  <si>
    <t>Less: Imputed interest/present value discount</t>
  </si>
  <si>
    <t>Present value of lease liabilities</t>
  </si>
  <si>
    <t>Legal Settlements Payable (Details Narrative) - USD ($)</t>
  </si>
  <si>
    <t>Mar. 03, 2020</t>
  </si>
  <si>
    <t>Oct. 17, 2019</t>
  </si>
  <si>
    <t>Sep. 27, 2019</t>
  </si>
  <si>
    <t>Sep. 18, 2019</t>
  </si>
  <si>
    <t>Sep. 12, 2019</t>
  </si>
  <si>
    <t>Aug. 07, 2019</t>
  </si>
  <si>
    <t>Plaintiff claims damages, value</t>
  </si>
  <si>
    <t>DPA, Inc. [Member]</t>
  </si>
  <si>
    <t>Breach of contract, description</t>
  </si>
  <si>
    <t>DPA was awarded judgement against the Company for $251,923 plus interest at 18% per annum from June 6, 2019 until paid.</t>
  </si>
  <si>
    <t>Litigation settlement</t>
  </si>
  <si>
    <t>Litigation settlement interest</t>
  </si>
  <si>
    <t>18.00%</t>
  </si>
  <si>
    <t>DPA, Inc. [Member] | Architectural Design Services [Member]</t>
  </si>
  <si>
    <t>On September 12, 2019, DPA, Inc., or DPA, filed suit in the Superior Court of Arizona, County of Maricopa, Case No. CV2019-008265 against us. The plaintiff alleges the Company breached an agreement to pay DPA for architectural design services related to a facility in Arizona and has requested a judgment for $251,923 plus interest, which is included in accounts payable and accrued expenses on the accompanying balance sheet.</t>
  </si>
  <si>
    <t>Rose Law Group PC [Member]</t>
  </si>
  <si>
    <t>Employment Agreement [Member]</t>
  </si>
  <si>
    <t>Legal expenses</t>
  </si>
  <si>
    <t>Employment Agreement [Member] | Subsequent Event [Member]</t>
  </si>
  <si>
    <t>Number of options vested</t>
  </si>
  <si>
    <t>Employment Agreement [Member] | Denis Forchic [Member]</t>
  </si>
  <si>
    <t>Plaintiff alleges, description</t>
  </si>
  <si>
    <t>In addition, the Plaintiff claims damages for failing to compensate Plaintiff for 3,000,000 stock options which vested on termination.</t>
  </si>
  <si>
    <t>Loan Payable - Schedule of Loans Payable (Details) - USD ($)</t>
  </si>
  <si>
    <t>Loan Payable</t>
  </si>
  <si>
    <t>Term Loan [Member]</t>
  </si>
  <si>
    <t>Automobile Loan [Member]</t>
  </si>
  <si>
    <t>On May 21, 2019, the Company entered into a loan agreement with Celtic Bank in the principal amount of $150,000 with interest at 40.44% per annum and due on May 21, 2020.  The loan was guaranteed by Alvin Hao, a former officer of the Company.  During the twelve months ended December 31, 2019, the Company made principal payments of $85,625, leaving a total of $64,375 owed on the loan as of December 31, 2019.</t>
  </si>
  <si>
    <t>At December 31, 2018, $2,548 was due on a loan agreement for a purchased automobile. During the twelve months ended December 31, 2019, the Company made payments of $2,548, and the loan was retired.</t>
  </si>
  <si>
    <t>Loan Payable - Schedule of Loans Payable (Details) (Parenthetical) - USD ($)</t>
  </si>
  <si>
    <t>May 21, 2019</t>
  </si>
  <si>
    <t>Debt repayment</t>
  </si>
  <si>
    <t>Loan Agreement to Purchase an Automobile [Member]</t>
  </si>
  <si>
    <t>Term Loan [Member] | Celtic Bank [Member]</t>
  </si>
  <si>
    <t>Interest rate</t>
  </si>
  <si>
    <t>40.44%</t>
  </si>
  <si>
    <t>Maturity date</t>
  </si>
  <si>
    <t>May 21,
		2020</t>
  </si>
  <si>
    <t>Principal payment</t>
  </si>
  <si>
    <t>Convertible Secured Note Payable to Related Party (Details Narrative) - USD ($)</t>
  </si>
  <si>
    <t>Oct. 29, 2019</t>
  </si>
  <si>
    <t>Feb. 25, 2019</t>
  </si>
  <si>
    <t>May 10, 2018</t>
  </si>
  <si>
    <t>Proceeds from convertible secured debenture</t>
  </si>
  <si>
    <t>Warrant One [Member]</t>
  </si>
  <si>
    <t>Warrants to purchase number of shares</t>
  </si>
  <si>
    <t>Warrants, exercise price</t>
  </si>
  <si>
    <t>May 10,
		2023</t>
  </si>
  <si>
    <t>Warrant One [Member] | Amendment Agreement [Member]</t>
  </si>
  <si>
    <t>Warrant Two [Member]</t>
  </si>
  <si>
    <t>Purchase price per share</t>
  </si>
  <si>
    <t>Common stock price per share</t>
  </si>
  <si>
    <t>Warrant Two [Member] | Amendment Agreement [Member]</t>
  </si>
  <si>
    <t>Warrant Three [Member]</t>
  </si>
  <si>
    <t>Warrant Three [Member] | Amendment Agreement [Member]</t>
  </si>
  <si>
    <t>Warrant Four [Member]</t>
  </si>
  <si>
    <t>Warrant Four [Member] | Amendment Agreement [Member]</t>
  </si>
  <si>
    <t>Derivative, fair value</t>
  </si>
  <si>
    <t>Finance cost</t>
  </si>
  <si>
    <t>Debt discount</t>
  </si>
  <si>
    <t>Warrants [Member] | 2018 Note [Member] | Maximum [Member]</t>
  </si>
  <si>
    <t>YA II PN, Ltd. [Member]</t>
  </si>
  <si>
    <t>Convertible notes payable</t>
  </si>
  <si>
    <t>Debt default interest rate</t>
  </si>
  <si>
    <t>Debt maturity date</t>
  </si>
  <si>
    <t>Feb. 9,
		2019</t>
  </si>
  <si>
    <t>Warrants, term</t>
  </si>
  <si>
    <t>YA II PN, Ltd. [Member] | Amendment Agreement [Member]</t>
  </si>
  <si>
    <t>Aug. 9,
		2019</t>
  </si>
  <si>
    <t>Amendment agreement, description</t>
  </si>
  <si>
    <t>On February 25, 2019, the Company entered into an amendment agreement (the "Amendment") with YA II PN, which amended (i) the secured promissory note in the principal face amount of $1.5 million issued on May 10, 2018 (the "Note"), (ii) a warrant, dated May 10, 2018 for 1,000,000 shares of the Company's common stock at an exercise price of $1.50 ("Warrant #1"), (iii) a warrant, dated May 10, 2018 for 2,250,000 shares of the Company's common stock at an exercise price of $1.50 ("Warrant #2"), (iv) a warrant, dated May 10, 2018 for 2,250,000 shares of the Company's common stock at an exercise price of $1.50 ("Warrant #3"{), and (v) a warrant, dated May 10, 2018 for 2,000,000 shares of the Company's common stock at an exercise price of $1.50 ("Warrant #4", and together with Warrant #1, Warrant #2 and Warrant #3, the "Warrants").</t>
  </si>
  <si>
    <t>Conversion price per share</t>
  </si>
  <si>
    <t>YA II PN, Ltd. [Member] | Second Amendment Agreement [Member]</t>
  </si>
  <si>
    <t>Jun. 30,
		2020</t>
  </si>
  <si>
    <t>On October 29, 2019, the Company entered into a second amendment agreement (the "Second Amendment") with YA II PN, which amended (i) the secured promissory note in the principal face amount of $1.5 million issued on May 10, 2018. Pursuant to the Amendment, the Note was amended to (i) extend the maturity date of the Note from August 9, 2019 to June 30, 2020 and (ii) provide a conversion right, in which the principal amount of the Note, together with any accrued but unpaid interest, could be converted into the Company's common stock at a conversion price at 75% of the lowest volume weighted average price (VWAP) of the Company Common Stock during the 10 trading days immediately preceding the conversion date.</t>
  </si>
  <si>
    <t>YA II PN, Ltd. [Member] | October 2019 Convertible Note [Member]</t>
  </si>
  <si>
    <t>15.00%</t>
  </si>
  <si>
    <t xml:space="preserve">On October 29, 2019, the Company entered into a second amendment agreement (the "Second Amendment") with YA II PN, which amended (i) the secured promissory note in the principal face amount of $1.5 million issued on May 10, 2018.  Pursuant to the Amendment, the Note was amended to (i) extend the maturity date of the Note from August 9, 2019 to June 30, 2020 and (ii) provide a conversion right, in which the principal amount of the Note, together with any accrued but unpaid interest, could be converted into the Company's common stock at a conversion price at 75% of the lowest volume weighted average price (VWAP) of the Company Common Stock during the 10 trading days immediately preceding the conversion date.  </t>
  </si>
  <si>
    <t>Closing costs</t>
  </si>
  <si>
    <t>Amortization of valuation discount</t>
  </si>
  <si>
    <t>YA II PN, Ltd. [Member] | Warrant Two [Member]</t>
  </si>
  <si>
    <t>YA II PN, Ltd. [Member] | Warrant Three [Member]</t>
  </si>
  <si>
    <t>YA II PN, Ltd. [Member] | Warrant Four [Member]</t>
  </si>
  <si>
    <t>Convertible Secured Note Payable to Related Party - Schedule of Secured Notes Payable to Related Party (Details) - YA II PN, Ltd. [Member] - USD ($)</t>
  </si>
  <si>
    <t>YA II PN, Ltd.</t>
  </si>
  <si>
    <t>Less debt discount</t>
  </si>
  <si>
    <t>Secured note payable, net</t>
  </si>
  <si>
    <t>Acquisition of Facility, Loan Agreement, and Subsequent Settlement (Details Narrative) - USD ($)</t>
  </si>
  <si>
    <t>Apr. 02, 2019</t>
  </si>
  <si>
    <t>Borrowed loan</t>
  </si>
  <si>
    <t>Extracting Point, LLC [Member] | Acquisition of Facility [Member]</t>
  </si>
  <si>
    <t>Purchase of property, value</t>
  </si>
  <si>
    <t>Extracting Point, LLC [Member] | Loan Agreement [Member]</t>
  </si>
  <si>
    <t>Mar. 31,
		2024</t>
  </si>
  <si>
    <t>Debt instrument, interest rate</t>
  </si>
  <si>
    <t>Interest amount per month</t>
  </si>
  <si>
    <t>Principal and interest amount</t>
  </si>
  <si>
    <t>Interest payment term</t>
  </si>
  <si>
    <t>36 months</t>
  </si>
  <si>
    <t>Extracting Point, LLC [Member] | Loan Agreement [Member] | Lender [Member]</t>
  </si>
  <si>
    <t>Percentage of management royalty</t>
  </si>
  <si>
    <t>Percentage of rental royalty</t>
  </si>
  <si>
    <t>Derivative Liability (Details Narrative) - USD ($)</t>
  </si>
  <si>
    <t>Derivative Liabilities [Member]</t>
  </si>
  <si>
    <t>Number of warrants issued</t>
  </si>
  <si>
    <t>Other expenses</t>
  </si>
  <si>
    <t>Financing costs</t>
  </si>
  <si>
    <t>Derivative liabilities recognized upon issuance of warrants</t>
  </si>
  <si>
    <t>Derivative Liabilities [Member] | Additional Paid-in Capital [Member]</t>
  </si>
  <si>
    <t>Derivative Liabilities [Member] | Other Income [Member]</t>
  </si>
  <si>
    <t>Derivative Liability - Schedule of Derivative Liability Weighted Average Assumption (Details)</t>
  </si>
  <si>
    <t>Dec. 31, 2019USD ($)$ / shares</t>
  </si>
  <si>
    <t>Dec. 31, 2018USD ($)$ / shares</t>
  </si>
  <si>
    <t>Convertible note | $</t>
  </si>
  <si>
    <t>Warrants | $</t>
  </si>
  <si>
    <t>Derivative liabilities | $</t>
  </si>
  <si>
    <t>Issued During 2019 [Member]</t>
  </si>
  <si>
    <t>Exercise Price [Member]</t>
  </si>
  <si>
    <t>Derivative liability, measurement input, price per share | $ / shares</t>
  </si>
  <si>
    <t>Exercise Price [Member] | Issued During 2019 [Member]</t>
  </si>
  <si>
    <t>.05</t>
  </si>
  <si>
    <t>Exercise Price [Member] | Minimum [Member]</t>
  </si>
  <si>
    <t>Exercise Price [Member] | Maximum [Member]</t>
  </si>
  <si>
    <t>Stock Price [Member]</t>
  </si>
  <si>
    <t>Stock Price [Member] | Issued During 2019 [Member]</t>
  </si>
  <si>
    <t>Risk Free Interest Rate [Member]</t>
  </si>
  <si>
    <t>Derivative liability, measurement input, percentage</t>
  </si>
  <si>
    <t>Risk Free Interest Rate [Member] | Issued During 2019 [Member]</t>
  </si>
  <si>
    <t>Risk Free Interest Rate [Member] | Minimum [Member]</t>
  </si>
  <si>
    <t>Risk Free Interest Rate [Member] | Maximum [Member]</t>
  </si>
  <si>
    <t>Expected Volatility [Member] | Issued During 2019 [Member]</t>
  </si>
  <si>
    <t>Expected Volatility [Member] | Minimum [Member]</t>
  </si>
  <si>
    <t>Expected Volatility [Member] | Minimum [Member] | Issued During 2019 [Member]</t>
  </si>
  <si>
    <t>Expected Volatility [Member] | Maximum [Member]</t>
  </si>
  <si>
    <t>Expected Volatility [Member] | Maximum [Member] | Issued During 2019 [Member]</t>
  </si>
  <si>
    <t>Expected Life [Member] | Issued During 2019 [Member]</t>
  </si>
  <si>
    <t>Derivative liability, term</t>
  </si>
  <si>
    <t>Expected Life [Member] | Minimum [Member]</t>
  </si>
  <si>
    <t>3 months 29 days</t>
  </si>
  <si>
    <t>3 years 11 months 15 days</t>
  </si>
  <si>
    <t>Expected Life [Member] | Minimum [Member] | Issued During 2019 [Member]</t>
  </si>
  <si>
    <t>6 months</t>
  </si>
  <si>
    <t>Expected Life [Member] | Maximum [Member]</t>
  </si>
  <si>
    <t>4 years 4 months 9 days</t>
  </si>
  <si>
    <t>Expected Life [Member] | Maximum [Member] | Issued During 2019 [Member]</t>
  </si>
  <si>
    <t>8 months 2 days</t>
  </si>
  <si>
    <t>Expected Dividend Yield [Member]</t>
  </si>
  <si>
    <t>Expected Dividend Yield [Member] | Issued During 2019 [Member]</t>
  </si>
  <si>
    <t>Shareholders' Equity (Details Narrative)</t>
  </si>
  <si>
    <t>Oct. 31, 2019$ / sharesshares</t>
  </si>
  <si>
    <t>Nov. 30, 2018$ / sharesshares</t>
  </si>
  <si>
    <t>Oct. 12, 2018shares</t>
  </si>
  <si>
    <t>Aug. 31, 2018USD ($)shares</t>
  </si>
  <si>
    <t>Apr. 16, 2018USD ($)Integer$ / sharesshares</t>
  </si>
  <si>
    <t>Apr. 16, 2018USD ($)$ / shares</t>
  </si>
  <si>
    <t>Feb. 14, 2018shares</t>
  </si>
  <si>
    <t>Oct. 31, 2019USD ($)$ / sharesshares</t>
  </si>
  <si>
    <t>Dec. 31, 2019USD ($)$ / sharesshares</t>
  </si>
  <si>
    <t>Dec. 31, 2018USD ($)$ / sharesshares</t>
  </si>
  <si>
    <t>May 10, 2018shares</t>
  </si>
  <si>
    <t>Number of common stock shares issued for services, value</t>
  </si>
  <si>
    <t>Number of shares granted | shares</t>
  </si>
  <si>
    <t>Proceeds from warrants exercised</t>
  </si>
  <si>
    <t>Warrants exercised | shares</t>
  </si>
  <si>
    <t>Amortization</t>
  </si>
  <si>
    <t>Fair value of stock price | $ / shares</t>
  </si>
  <si>
    <t>Fair value of risk free interest rate</t>
  </si>
  <si>
    <t>1.51%</t>
  </si>
  <si>
    <t>2.78%</t>
  </si>
  <si>
    <t>Fair value of expected volatility</t>
  </si>
  <si>
    <t>155.00%</t>
  </si>
  <si>
    <t>125.00%</t>
  </si>
  <si>
    <t>Fair value of expected life</t>
  </si>
  <si>
    <t>Warrant weighted average remaining contractual life</t>
  </si>
  <si>
    <t>3 years 1 month 27 days</t>
  </si>
  <si>
    <t>Consideration for Acquisition [Member]</t>
  </si>
  <si>
    <t>2018 Stock Incentive Plan [Member]</t>
  </si>
  <si>
    <t>Options to purchase shares of common stock | shares</t>
  </si>
  <si>
    <t>Options forfeited | shares</t>
  </si>
  <si>
    <t>Common stock shares reserved for future issuance | shares</t>
  </si>
  <si>
    <t>2018 Stock Incentive Plan [Member] | Stock Appreciation Rights [Member]</t>
  </si>
  <si>
    <t>Options term</t>
  </si>
  <si>
    <t>10 years</t>
  </si>
  <si>
    <t>2018 Stock Incentive Plan [Member] | Stock Appreciation Rights [Member] | Maximum [Member]</t>
  </si>
  <si>
    <t>Restricted shares | shares</t>
  </si>
  <si>
    <t>Series A Convertible Preferred Shares [Member]</t>
  </si>
  <si>
    <t>Stock issued during period for conversion of securities | shares</t>
  </si>
  <si>
    <t>Unamortized discount</t>
  </si>
  <si>
    <t>2 years</t>
  </si>
  <si>
    <t>Future compensation costs of unvested options</t>
  </si>
  <si>
    <t>Exercisable options weighted average remaining contractual life</t>
  </si>
  <si>
    <t>3 years 1 month 6 days</t>
  </si>
  <si>
    <t>Five Year Warrant [Member]</t>
  </si>
  <si>
    <t>Share issued price, per share | $ / shares</t>
  </si>
  <si>
    <t>Common stock converted into warrants, value</t>
  </si>
  <si>
    <t>4 years 2 months 12 days</t>
  </si>
  <si>
    <t>Intrinsic value of outstanding and exercisable warrants</t>
  </si>
  <si>
    <t>Warrants [Member] | Stock Price [Member]</t>
  </si>
  <si>
    <t>Warrants [Member] | Measurement Input, Risk Free Interest Rate [Member]</t>
  </si>
  <si>
    <t>Measurement input warrant percentage</t>
  </si>
  <si>
    <t>Warrants [Member] | Expected Volatility [Member]</t>
  </si>
  <si>
    <t>Warrants [Member] | Expected Life [Member]</t>
  </si>
  <si>
    <t>Convertible Note Payable [Member]</t>
  </si>
  <si>
    <t>Debt instrument, principal</t>
  </si>
  <si>
    <t>Debt instrument, interest</t>
  </si>
  <si>
    <t>Secured Promissory Note [Member]</t>
  </si>
  <si>
    <t>Mr.George O'Leary [Member]</t>
  </si>
  <si>
    <t>Stock issued for compensation, value</t>
  </si>
  <si>
    <t>Board [Member]</t>
  </si>
  <si>
    <t>Tiffany Davis [Member]</t>
  </si>
  <si>
    <t>Common stock issued | shares</t>
  </si>
  <si>
    <t>Fair value of shares, vested</t>
  </si>
  <si>
    <t>Stock option exercise price | $ / shares</t>
  </si>
  <si>
    <t>Tiffany Davis [Member] | Non-statutory Stock Option [Member]</t>
  </si>
  <si>
    <t>Number of authorized stock option awards | shares</t>
  </si>
  <si>
    <t>Lien and Davis [Member]</t>
  </si>
  <si>
    <t>Stock-based compensation</t>
  </si>
  <si>
    <t>Stock based compensation description</t>
  </si>
  <si>
    <t>In addition, pursuant to the agreements, on the first, second and third anniversaries, (i) Lien shall receive options to purchase 3% of the total number of shares of common stock then outstanding and (ii) Davis shall receive options to purchase 2%, 2% and 3%, respectively, of the total number of shares of common stock then outstanding, with all such options having an exercise price equal to the closing price of the Company's common stock on the trading day prior to such anniversary and exercisable for five years from issuance.</t>
  </si>
  <si>
    <t>Mr.Davis [Member]</t>
  </si>
  <si>
    <t>Number of shares vested | shares</t>
  </si>
  <si>
    <t>Mr. Lien and Mr.Davis [Member]</t>
  </si>
  <si>
    <t>Mr. Lien and Mr.Davis [Member] | Non-statutory Stock Option [Member]</t>
  </si>
  <si>
    <t>Consulting Agreement [Member]</t>
  </si>
  <si>
    <t>Number of common stock shares issued for services | shares</t>
  </si>
  <si>
    <t>New Executive Employment Agreement [Member]</t>
  </si>
  <si>
    <t>Stock issued for compensation, shares | shares</t>
  </si>
  <si>
    <t>Three Year Employment Agreement [Member] | Tiffany Davis [Member]</t>
  </si>
  <si>
    <t>Stock based compensation amortized</t>
  </si>
  <si>
    <t>Sale of stock | shares</t>
  </si>
  <si>
    <t>Sale of stock, price per share | $ / shares</t>
  </si>
  <si>
    <t>YA II PN [Member] | Standby Equity Distribution Agreement [Member]</t>
  </si>
  <si>
    <t>Line of credit facility</t>
  </si>
  <si>
    <t>Line of credit facility maximum amount</t>
  </si>
  <si>
    <t>Stock purchase percentage</t>
  </si>
  <si>
    <t>90.00%</t>
  </si>
  <si>
    <t>Trading days | Integer</t>
  </si>
  <si>
    <t>YA Global [Member] | Standby Equity Distribution Agreement [Member]</t>
  </si>
  <si>
    <t>Commitment fee</t>
  </si>
  <si>
    <t>Full settlement exercise price | $ / shares</t>
  </si>
  <si>
    <t>Regulation D offering [Member]</t>
  </si>
  <si>
    <t>Common Stock [Member] | Mr. Lien and Mr.Davis [Member]</t>
  </si>
  <si>
    <t>Shareholders' Equity - Summary of Stock Options Activity (Details) - $ / shares</t>
  </si>
  <si>
    <t>Number of Options outstanding, beginning balance</t>
  </si>
  <si>
    <t>Number of Options granted</t>
  </si>
  <si>
    <t>Number of Options exercised</t>
  </si>
  <si>
    <t>Number of Options expired or forfeited</t>
  </si>
  <si>
    <t>Number of Options outstanding ending balance</t>
  </si>
  <si>
    <t>Number of Options exercisable ending balance</t>
  </si>
  <si>
    <t>Weighted Average Exercise Price outstanding beginning balance</t>
  </si>
  <si>
    <t>Weighted Average Exercise Price granted</t>
  </si>
  <si>
    <t>Weighted Average Exercise Price exercised</t>
  </si>
  <si>
    <t>Weighted Average Exercise Price expired or forfeited</t>
  </si>
  <si>
    <t>Weighted Average Exercise Price outstanding ending balance</t>
  </si>
  <si>
    <t>Weighted Average Exercise Price, exercisable ending balance</t>
  </si>
  <si>
    <t>Shareholders' Equity - Schedule of Estimated Fair Value of Weighted Average Assumption (Details) - $ / shares</t>
  </si>
  <si>
    <t>Shareholders Equity - Schedule Of Estimated Fair Value Of Weighted Average Assumption</t>
  </si>
  <si>
    <t>Exercise Price</t>
  </si>
  <si>
    <t>Stock Price</t>
  </si>
  <si>
    <t>Risk-free interest rate</t>
  </si>
  <si>
    <t>Expected volatility</t>
  </si>
  <si>
    <t>Expected life (in years)</t>
  </si>
  <si>
    <t>Expected dividend yield</t>
  </si>
  <si>
    <t>0.00%</t>
  </si>
  <si>
    <t>Shareholders' Equity - Schedule of Options Outstanding and Exercisable (Details)</t>
  </si>
  <si>
    <t>Dec. 31, 2019$ / sharesshares</t>
  </si>
  <si>
    <t>Options outstanding, shares | shares</t>
  </si>
  <si>
    <t>Options outstanding, life (years)</t>
  </si>
  <si>
    <t>Options outstanding, weighted average exercise price</t>
  </si>
  <si>
    <t>Options exercisable, shares | shares</t>
  </si>
  <si>
    <t>Options exercisable, weighted average exercise price</t>
  </si>
  <si>
    <t>Exercise Price One [Member]</t>
  </si>
  <si>
    <t>Options outstanding, exercise price per share</t>
  </si>
  <si>
    <t>4 years 10 months 3 days</t>
  </si>
  <si>
    <t>Exercise Price Two [Member]</t>
  </si>
  <si>
    <t>3 years 11 months 12 days</t>
  </si>
  <si>
    <t>Exercise Price Three [Member]</t>
  </si>
  <si>
    <t>3 years 1 month 9 days</t>
  </si>
  <si>
    <t>Exercise Price Four [Member]</t>
  </si>
  <si>
    <t>3 years 11 months 1 day</t>
  </si>
  <si>
    <t>Shareholders' Equity - Schedule of Stock Warrants Activity (Details) - $ / shares</t>
  </si>
  <si>
    <t>Number of warrants balance, beginning of period</t>
  </si>
  <si>
    <t>Number of warrants, granted</t>
  </si>
  <si>
    <t>Number of warrants, exercised</t>
  </si>
  <si>
    <t>Number of warrants, expired or forfeited</t>
  </si>
  <si>
    <t>Number of warrants, balance end of period</t>
  </si>
  <si>
    <t>Number of warrants, exercisable</t>
  </si>
  <si>
    <t>Weighted Average Exercise Price balance, beginning of period</t>
  </si>
  <si>
    <t>Weighted Average Exercise Price, granted</t>
  </si>
  <si>
    <t>Weighted Average Exercise Price, exercised</t>
  </si>
  <si>
    <t>Weighted Average Exercise Price, expired or forfeited</t>
  </si>
  <si>
    <t>Weighted Average Exercise Price balance, end of period</t>
  </si>
  <si>
    <t>Weighted Average Exercise Price, exercisable</t>
  </si>
  <si>
    <t>Shareholders' Equity - Schedule of Warrants Outstanding and Exercisable (Details)</t>
  </si>
  <si>
    <t>Outstanding warrants, shares | shares</t>
  </si>
  <si>
    <t>Outstanding warrants, life (years)</t>
  </si>
  <si>
    <t>Outstanding warrants weighted average exercise price</t>
  </si>
  <si>
    <t>Exercisable warrants, shares | shares</t>
  </si>
  <si>
    <t>Exercisable warrants, weighted average exercise price</t>
  </si>
  <si>
    <t>Outstanding warrants, exercise price per share</t>
  </si>
  <si>
    <t>4 years 5 months 12 days</t>
  </si>
  <si>
    <t>2 years 9 months 22 days</t>
  </si>
  <si>
    <t>Commitments (Details Narrative) - USD ($)</t>
  </si>
  <si>
    <t>Sep. 25, 2018</t>
  </si>
  <si>
    <t>Minimum consulting amount</t>
  </si>
  <si>
    <t>Research and development expense</t>
  </si>
  <si>
    <t>Technology License Agreement [Member] | Third Party Vendor [Member]</t>
  </si>
  <si>
    <t>Royalty percentage of net sales</t>
  </si>
  <si>
    <t>7.00%</t>
  </si>
  <si>
    <t>Royalty expenses</t>
  </si>
  <si>
    <t>Amended Agreement [Member]</t>
  </si>
  <si>
    <t>Total royalty owed under agreement</t>
  </si>
  <si>
    <t>Employment Agreement [Member] | Matthew Geschke [Member]</t>
  </si>
  <si>
    <t>Income Taxes (Details Narrative)</t>
  </si>
  <si>
    <t>Federal operating loss carryforwards</t>
  </si>
  <si>
    <t>Operating loss carryforwards expiration date</t>
  </si>
  <si>
    <t>2037</t>
  </si>
  <si>
    <t>Income tax description</t>
  </si>
  <si>
    <t>The use of NOLs and credits following an ownership change, which occurs when one or more 5 percent shareholders increase their ownership, in aggregate, by more than 50 percentage points over the lowest percentage of stock owned by such shareholders at any time during the "testing period" (generally three years).</t>
  </si>
  <si>
    <t>Income Taxes - Schedule of Federal Statutory Income Tax Rate to Income Loss Before Income Taxes (Details)</t>
  </si>
  <si>
    <t>Income tax benefit at federal statutory rate</t>
  </si>
  <si>
    <t>(21.00%)</t>
  </si>
  <si>
    <t>State income tax benefit, net of federal benefit</t>
  </si>
  <si>
    <t>(6.00%)</t>
  </si>
  <si>
    <t>Change in valuation allowance</t>
  </si>
  <si>
    <t>27.00%</t>
  </si>
  <si>
    <t>Income taxes at effective tax rate</t>
  </si>
  <si>
    <t>Income Taxes - Schedule of Components of Deferred Taxes (Details) - USD ($)</t>
  </si>
  <si>
    <t>Inventory reserves</t>
  </si>
  <si>
    <t>Allowance for doubtful accounts and returns</t>
  </si>
  <si>
    <t>Net operating loss carryforwards</t>
  </si>
  <si>
    <t>Less: Valuation allowance</t>
  </si>
  <si>
    <t>Net deferred tax assets</t>
  </si>
  <si>
    <t>Subsequent Events (Details Narrative)</t>
  </si>
  <si>
    <t>Apr. 13, 2020USD ($)$ / sharesshares</t>
  </si>
  <si>
    <t>Apr. 06, 2020USD ($)shares</t>
  </si>
  <si>
    <t>Feb. 13, 2020USD ($)Integer$ / sharesshares</t>
  </si>
  <si>
    <t>Jan. 02, 2020USD ($)ft²</t>
  </si>
  <si>
    <t>Rental fees paid</t>
  </si>
  <si>
    <t>Subsequent Event [Member] | YA II PN [Member]</t>
  </si>
  <si>
    <t>Debt instrument converted value</t>
  </si>
  <si>
    <t>Debt instrument converted shares | shares</t>
  </si>
  <si>
    <t>Debt instrument converted price per share | $ / shares</t>
  </si>
  <si>
    <t>Subsequent Event [Member] | 2020 Note [Member]</t>
  </si>
  <si>
    <t>Secured convertible debenture</t>
  </si>
  <si>
    <t>Convertible debt, description</t>
  </si>
  <si>
    <t>The Note bears interest at a rate of 10% per annum (15% on default) and has a maturity date of August 10, 2021.</t>
  </si>
  <si>
    <t>Aug. 10,
		2021</t>
  </si>
  <si>
    <t>Conversion price percentage</t>
  </si>
  <si>
    <t>75.00%</t>
  </si>
  <si>
    <t>Subsequent Event [Member] | 2020 Note [Member] | Warrants [Member]</t>
  </si>
  <si>
    <t>Warrant term</t>
  </si>
  <si>
    <t>Warrants to purchase shares of common stock | shares</t>
  </si>
  <si>
    <t>Warrant expiry date</t>
  </si>
  <si>
    <t>Feb. 13,
		2025</t>
  </si>
  <si>
    <t>Subsequent Event [Member] | Independent [Member]</t>
  </si>
  <si>
    <t>Lease term</t>
  </si>
  <si>
    <t>4 years</t>
  </si>
  <si>
    <t>Subsequent Event [Member] | Unaffiliated Party [Member]</t>
  </si>
  <si>
    <t>Lease expiration date</t>
  </si>
  <si>
    <t>Jan. 31,
		2023</t>
  </si>
  <si>
    <t>Subsequent Event [Member] | Director [Member]</t>
  </si>
  <si>
    <t>Number of common stock shares issued | shares</t>
  </si>
  <si>
    <t>Fair value of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2354938</v>
      </c>
    </row>
    <row r="19" spans="1:4">
      <c r="A19" s="4" t="s">
        <v>31</v>
      </c>
      <c r="C19" s="6" t="n">
        <v>49274297</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23</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23</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03637</v>
      </c>
      <c r="C3" s="5" t="n">
        <v>886693</v>
      </c>
    </row>
    <row r="4" spans="1:3">
      <c r="A4" s="4" t="s">
        <v>40</v>
      </c>
      <c r="B4" s="4" t="s">
        <v>41</v>
      </c>
      <c r="C4" s="6" t="n">
        <v>91208</v>
      </c>
    </row>
    <row r="5" spans="1:3">
      <c r="A5" s="4" t="s">
        <v>42</v>
      </c>
      <c r="B5" s="6" t="n">
        <v>389922</v>
      </c>
      <c r="C5" s="6" t="n">
        <v>570187</v>
      </c>
    </row>
    <row r="6" spans="1:3">
      <c r="A6" s="4" t="s">
        <v>43</v>
      </c>
      <c r="B6" s="6" t="n">
        <v>23806</v>
      </c>
      <c r="C6" s="6" t="n">
        <v>255985</v>
      </c>
    </row>
    <row r="7" spans="1:3">
      <c r="A7" s="4" t="s">
        <v>44</v>
      </c>
      <c r="B7" s="6" t="n">
        <v>517365</v>
      </c>
      <c r="C7" s="6" t="n">
        <v>1804073</v>
      </c>
    </row>
    <row r="8" spans="1:3">
      <c r="A8" s="4" t="s">
        <v>45</v>
      </c>
      <c r="B8" s="6" t="n">
        <v>22039</v>
      </c>
      <c r="C8" s="6" t="n">
        <v>56761</v>
      </c>
    </row>
    <row r="9" spans="1:3">
      <c r="A9" s="4" t="s">
        <v>46</v>
      </c>
      <c r="B9" s="6" t="n">
        <v>427407</v>
      </c>
      <c r="C9" s="4" t="s">
        <v>41</v>
      </c>
    </row>
    <row r="10" spans="1:3">
      <c r="A10" s="4" t="s">
        <v>47</v>
      </c>
      <c r="B10" s="4" t="s">
        <v>41</v>
      </c>
      <c r="C10" s="6" t="n">
        <v>1301591</v>
      </c>
    </row>
    <row r="11" spans="1:3">
      <c r="A11" s="4" t="s">
        <v>48</v>
      </c>
      <c r="B11" s="6" t="n">
        <v>10169</v>
      </c>
      <c r="C11" s="6" t="n">
        <v>83887</v>
      </c>
    </row>
    <row r="12" spans="1:3">
      <c r="A12" s="4" t="s">
        <v>49</v>
      </c>
      <c r="B12" s="6" t="n">
        <v>976980</v>
      </c>
      <c r="C12" s="6" t="n">
        <v>3246312</v>
      </c>
    </row>
    <row r="13" spans="1:3">
      <c r="A13" s="3" t="s">
        <v>50</v>
      </c>
    </row>
    <row r="14" spans="1:3">
      <c r="A14" s="4" t="s">
        <v>51</v>
      </c>
      <c r="B14" s="6" t="n">
        <v>1584643</v>
      </c>
      <c r="C14" s="6" t="n">
        <v>1263364</v>
      </c>
    </row>
    <row r="15" spans="1:3">
      <c r="A15" s="4" t="s">
        <v>52</v>
      </c>
      <c r="B15" s="6" t="n">
        <v>2527923</v>
      </c>
      <c r="C15" s="6" t="n">
        <v>448718</v>
      </c>
    </row>
    <row r="16" spans="1:3">
      <c r="A16" s="4" t="s">
        <v>53</v>
      </c>
      <c r="B16" s="6" t="n">
        <v>133188</v>
      </c>
      <c r="C16" s="4" t="s">
        <v>41</v>
      </c>
    </row>
    <row r="17" spans="1:3">
      <c r="A17" s="4" t="s">
        <v>54</v>
      </c>
      <c r="B17" s="6" t="n">
        <v>798589</v>
      </c>
      <c r="C17" s="6" t="n">
        <v>372727</v>
      </c>
    </row>
    <row r="18" spans="1:3">
      <c r="A18" s="4" t="s">
        <v>55</v>
      </c>
      <c r="B18" s="6" t="n">
        <v>790000</v>
      </c>
      <c r="C18" s="6" t="n">
        <v>640000</v>
      </c>
    </row>
    <row r="19" spans="1:3">
      <c r="A19" s="4" t="s">
        <v>56</v>
      </c>
      <c r="B19" s="6" t="n">
        <v>1596530</v>
      </c>
      <c r="C19" s="6" t="n">
        <v>1252968</v>
      </c>
    </row>
    <row r="20" spans="1:3">
      <c r="A20" s="4" t="s">
        <v>57</v>
      </c>
      <c r="B20" s="6" t="n">
        <v>351439</v>
      </c>
      <c r="C20" s="6" t="n">
        <v>125039</v>
      </c>
    </row>
    <row r="21" spans="1:3">
      <c r="A21" s="4" t="s">
        <v>58</v>
      </c>
      <c r="B21" s="6" t="n">
        <v>64375</v>
      </c>
      <c r="C21" s="6" t="n">
        <v>2548</v>
      </c>
    </row>
    <row r="22" spans="1:3">
      <c r="A22" s="4" t="s">
        <v>59</v>
      </c>
      <c r="B22" s="6" t="n">
        <v>7846687</v>
      </c>
      <c r="C22" s="6" t="n">
        <v>4105364</v>
      </c>
    </row>
    <row r="23" spans="1:3">
      <c r="A23" s="4" t="s">
        <v>60</v>
      </c>
      <c r="B23" s="6" t="n">
        <v>422525</v>
      </c>
      <c r="C23" s="4" t="s">
        <v>41</v>
      </c>
    </row>
    <row r="24" spans="1:3">
      <c r="A24" s="4" t="s">
        <v>61</v>
      </c>
      <c r="B24" s="4" t="s">
        <v>41</v>
      </c>
      <c r="C24" s="6" t="n">
        <v>408681</v>
      </c>
    </row>
    <row r="25" spans="1:3">
      <c r="A25" s="4" t="s">
        <v>62</v>
      </c>
      <c r="B25" s="6" t="n">
        <v>1332000</v>
      </c>
      <c r="C25" s="6" t="n">
        <v>2160806</v>
      </c>
    </row>
    <row r="26" spans="1:3">
      <c r="A26" s="4" t="s">
        <v>63</v>
      </c>
      <c r="B26" s="6" t="n">
        <v>9601212</v>
      </c>
      <c r="C26" s="6" t="n">
        <v>6674851</v>
      </c>
    </row>
    <row r="27" spans="1:3">
      <c r="A27" s="4" t="s">
        <v>64</v>
      </c>
      <c r="B27" s="4" t="s">
        <v>41</v>
      </c>
      <c r="C27" s="4" t="s">
        <v>41</v>
      </c>
    </row>
    <row r="28" spans="1:3">
      <c r="A28" s="3" t="s">
        <v>65</v>
      </c>
    </row>
    <row r="29" spans="1:3">
      <c r="A29" s="4" t="s">
        <v>66</v>
      </c>
      <c r="B29" s="4" t="s">
        <v>41</v>
      </c>
      <c r="C29" s="4" t="s">
        <v>41</v>
      </c>
    </row>
    <row r="30" spans="1:3">
      <c r="A30" s="4" t="s">
        <v>67</v>
      </c>
      <c r="B30" s="6" t="n">
        <v>46821</v>
      </c>
      <c r="C30" s="6" t="n">
        <v>45795</v>
      </c>
    </row>
    <row r="31" spans="1:3">
      <c r="A31" s="4" t="s">
        <v>68</v>
      </c>
      <c r="B31" s="6" t="n">
        <v>31739009</v>
      </c>
      <c r="C31" s="6" t="n">
        <v>29042072</v>
      </c>
    </row>
    <row r="32" spans="1:3">
      <c r="A32" s="4" t="s">
        <v>69</v>
      </c>
      <c r="B32" s="6" t="n">
        <v>-40410062</v>
      </c>
      <c r="C32" s="6" t="n">
        <v>-32516406</v>
      </c>
    </row>
    <row r="33" spans="1:3">
      <c r="A33" s="4" t="s">
        <v>70</v>
      </c>
      <c r="B33" s="6" t="n">
        <v>-8624232</v>
      </c>
      <c r="C33" s="6" t="n">
        <v>-3428539</v>
      </c>
    </row>
    <row r="34" spans="1:3">
      <c r="A34" s="4" t="s">
        <v>71</v>
      </c>
      <c r="B34" s="5" t="n">
        <v>976980</v>
      </c>
      <c r="C34" s="5" t="n">
        <v>3246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4</v>
      </c>
      <c r="B1" s="2" t="s">
        <v>1</v>
      </c>
    </row>
    <row r="2" spans="1:2">
      <c r="B2" s="2" t="s">
        <v>2</v>
      </c>
    </row>
    <row r="3" spans="1:2">
      <c r="A3" s="3" t="s">
        <v>229</v>
      </c>
    </row>
    <row r="4" spans="1:2">
      <c r="A4" s="4" t="s">
        <v>64</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14</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172</v>
      </c>
      <c r="B11" s="4" t="s">
        <v>266</v>
      </c>
    </row>
    <row r="12" spans="1:2">
      <c r="A12" s="4" t="s">
        <v>216</v>
      </c>
      <c r="B12" s="4" t="s">
        <v>267</v>
      </c>
    </row>
    <row r="13" spans="1:2">
      <c r="A13" s="4" t="s">
        <v>268</v>
      </c>
      <c r="B13" s="4" t="s">
        <v>269</v>
      </c>
    </row>
    <row r="14" spans="1:2">
      <c r="A14" s="4" t="s">
        <v>270</v>
      </c>
      <c r="B14" s="4" t="s">
        <v>271</v>
      </c>
    </row>
    <row r="15" spans="1:2">
      <c r="A15" s="4" t="s">
        <v>245</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21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17</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20</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23</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3" t="s">
        <v>226</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223</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7</v>
      </c>
    </row>
    <row r="2" spans="1:3">
      <c r="A2" s="3" t="s">
        <v>73</v>
      </c>
    </row>
    <row r="3" spans="1:3">
      <c r="A3" s="4" t="s">
        <v>74</v>
      </c>
      <c r="B3" s="5" t="n">
        <v>111920</v>
      </c>
      <c r="C3" s="5" t="n">
        <v>144668</v>
      </c>
    </row>
    <row r="4" spans="1:3">
      <c r="A4" s="4" t="s">
        <v>75</v>
      </c>
      <c r="B4" s="5" t="n">
        <v>178470</v>
      </c>
      <c r="C4" s="5" t="n">
        <v>247032</v>
      </c>
    </row>
    <row r="5" spans="1:3">
      <c r="A5" s="4" t="s">
        <v>76</v>
      </c>
      <c r="B5" s="4" t="s">
        <v>41</v>
      </c>
      <c r="C5" s="4" t="s">
        <v>41</v>
      </c>
    </row>
    <row r="6" spans="1:3">
      <c r="A6" s="4" t="s">
        <v>77</v>
      </c>
      <c r="B6" s="6" t="n">
        <v>20000000</v>
      </c>
      <c r="C6" s="6" t="n">
        <v>20000000</v>
      </c>
    </row>
    <row r="7" spans="1:3">
      <c r="A7" s="4" t="s">
        <v>78</v>
      </c>
      <c r="B7" s="4" t="s">
        <v>41</v>
      </c>
      <c r="C7" s="4" t="s">
        <v>41</v>
      </c>
    </row>
    <row r="8" spans="1:3">
      <c r="A8" s="4" t="s">
        <v>79</v>
      </c>
      <c r="B8" s="4" t="s">
        <v>41</v>
      </c>
      <c r="C8" s="4" t="s">
        <v>41</v>
      </c>
    </row>
    <row r="9" spans="1:3">
      <c r="A9" s="4" t="s">
        <v>80</v>
      </c>
      <c r="B9" s="7" t="n">
        <v>0.001</v>
      </c>
      <c r="C9" s="7" t="n">
        <v>0.001</v>
      </c>
    </row>
    <row r="10" spans="1:3">
      <c r="A10" s="4" t="s">
        <v>81</v>
      </c>
      <c r="B10" s="6" t="n">
        <v>100000000</v>
      </c>
      <c r="C10" s="6" t="n">
        <v>100000000</v>
      </c>
    </row>
    <row r="11" spans="1:3">
      <c r="A11" s="4" t="s">
        <v>82</v>
      </c>
      <c r="B11" s="6" t="n">
        <v>46820564</v>
      </c>
      <c r="C11" s="6" t="n">
        <v>45794564</v>
      </c>
    </row>
    <row r="12" spans="1:3">
      <c r="A12" s="4" t="s">
        <v>83</v>
      </c>
      <c r="B12" s="6" t="n">
        <v>46820564</v>
      </c>
      <c r="C12" s="6" t="n">
        <v>457945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3" t="s">
        <v>223</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239</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42</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4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329</v>
      </c>
      <c r="B1" s="2" t="s">
        <v>330</v>
      </c>
      <c r="C1" s="2" t="s">
        <v>2</v>
      </c>
      <c r="D1" s="2" t="s">
        <v>37</v>
      </c>
      <c r="E1" s="2" t="s">
        <v>331</v>
      </c>
      <c r="F1" s="2" t="s">
        <v>332</v>
      </c>
    </row>
    <row r="2" spans="1:6">
      <c r="A2" s="4" t="s">
        <v>144</v>
      </c>
      <c r="C2" s="5" t="n">
        <v>-7893656</v>
      </c>
      <c r="D2" s="5" t="n">
        <v>-17074005</v>
      </c>
    </row>
    <row r="3" spans="1:6">
      <c r="A3" s="4" t="s">
        <v>333</v>
      </c>
      <c r="C3" s="6" t="n">
        <v>-1009931</v>
      </c>
      <c r="D3" s="6" t="n">
        <v>-3680331</v>
      </c>
    </row>
    <row r="4" spans="1:6">
      <c r="A4" s="4" t="s">
        <v>334</v>
      </c>
      <c r="C4" s="6" t="n">
        <v>-8624232</v>
      </c>
      <c r="D4" s="6" t="n">
        <v>-3428539</v>
      </c>
      <c r="F4" s="5" t="n">
        <v>-6326189</v>
      </c>
    </row>
    <row r="5" spans="1:6">
      <c r="A5" s="4" t="s">
        <v>335</v>
      </c>
      <c r="C5" s="6" t="n">
        <v>790000</v>
      </c>
      <c r="D5" s="6" t="n">
        <v>640000</v>
      </c>
    </row>
    <row r="6" spans="1:6">
      <c r="A6" s="4" t="s">
        <v>57</v>
      </c>
      <c r="C6" s="6" t="n">
        <v>351439</v>
      </c>
      <c r="D6" s="6" t="n">
        <v>125039</v>
      </c>
    </row>
    <row r="7" spans="1:6">
      <c r="A7" s="4" t="s">
        <v>336</v>
      </c>
      <c r="C7" s="6" t="n">
        <v>798589</v>
      </c>
      <c r="D7" s="6" t="n">
        <v>372727</v>
      </c>
      <c r="E7" s="5" t="n">
        <v>51411</v>
      </c>
    </row>
    <row r="8" spans="1:6">
      <c r="A8" s="4" t="s">
        <v>337</v>
      </c>
      <c r="C8" s="6" t="n">
        <v>103637</v>
      </c>
      <c r="D8" s="6" t="n">
        <v>886693</v>
      </c>
    </row>
    <row r="9" spans="1:6">
      <c r="A9" s="4" t="s">
        <v>338</v>
      </c>
      <c r="C9" s="5" t="n">
        <v>237500</v>
      </c>
      <c r="D9" s="5" t="n">
        <v>1500000</v>
      </c>
    </row>
    <row r="10" spans="1:6">
      <c r="A10" s="4" t="s">
        <v>339</v>
      </c>
    </row>
    <row r="11" spans="1:6">
      <c r="A11" s="4" t="s">
        <v>338</v>
      </c>
      <c r="B11" s="5" t="n">
        <v>1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341</v>
      </c>
      <c r="C1" s="2" t="s">
        <v>2</v>
      </c>
      <c r="D1" s="2" t="s">
        <v>37</v>
      </c>
    </row>
    <row r="2" spans="1:4">
      <c r="A2" s="4" t="s">
        <v>342</v>
      </c>
      <c r="C2" s="5" t="n">
        <v>427407</v>
      </c>
      <c r="D2" s="4" t="s">
        <v>41</v>
      </c>
    </row>
    <row r="3" spans="1:4">
      <c r="A3" s="4" t="s">
        <v>343</v>
      </c>
      <c r="C3" s="6" t="n">
        <v>555713</v>
      </c>
    </row>
    <row r="4" spans="1:4">
      <c r="A4" s="4" t="s">
        <v>344</v>
      </c>
      <c r="C4" s="6" t="n">
        <v>59804</v>
      </c>
      <c r="D4" s="6" t="n">
        <v>143947</v>
      </c>
    </row>
    <row r="5" spans="1:4">
      <c r="A5" s="4" t="s">
        <v>345</v>
      </c>
      <c r="C5" s="6" t="n">
        <v>52115</v>
      </c>
      <c r="D5" s="6" t="n">
        <v>720</v>
      </c>
    </row>
    <row r="6" spans="1:4">
      <c r="A6" s="4" t="s">
        <v>346</v>
      </c>
      <c r="C6" s="6" t="n">
        <v>125262</v>
      </c>
      <c r="D6" s="6" t="n">
        <v>910778</v>
      </c>
    </row>
    <row r="7" spans="1:4">
      <c r="A7" s="4" t="s">
        <v>347</v>
      </c>
      <c r="C7" s="6" t="n">
        <v>827000</v>
      </c>
    </row>
    <row r="8" spans="1:4">
      <c r="A8" s="4" t="s">
        <v>348</v>
      </c>
      <c r="C8" s="6" t="n">
        <v>250000</v>
      </c>
      <c r="D8" s="6" t="n">
        <v>250000</v>
      </c>
    </row>
    <row r="9" spans="1:4">
      <c r="A9" s="4" t="s">
        <v>349</v>
      </c>
      <c r="C9" s="4" t="s">
        <v>41</v>
      </c>
      <c r="D9" s="6" t="n">
        <v>1301591</v>
      </c>
    </row>
    <row r="10" spans="1:4">
      <c r="A10" s="4" t="s">
        <v>350</v>
      </c>
      <c r="C10" s="6" t="n">
        <v>1138892</v>
      </c>
      <c r="D10" s="4" t="s">
        <v>41</v>
      </c>
    </row>
    <row r="11" spans="1:4">
      <c r="A11" s="4" t="s">
        <v>351</v>
      </c>
      <c r="B11" s="5" t="n">
        <v>2160806</v>
      </c>
      <c r="C11" s="6" t="n">
        <v>31739009</v>
      </c>
      <c r="D11" s="6" t="n">
        <v>29042072</v>
      </c>
    </row>
    <row r="12" spans="1:4">
      <c r="A12" s="4" t="s">
        <v>352</v>
      </c>
      <c r="B12" s="6" t="n">
        <v>2160806</v>
      </c>
      <c r="C12" s="6" t="n">
        <v>203000</v>
      </c>
      <c r="D12" s="6" t="n">
        <v>-8743170</v>
      </c>
    </row>
    <row r="13" spans="1:4">
      <c r="A13" s="4" t="s">
        <v>353</v>
      </c>
    </row>
    <row r="14" spans="1:4">
      <c r="A14" s="4" t="s">
        <v>349</v>
      </c>
      <c r="D14" s="6" t="n">
        <v>1301591</v>
      </c>
    </row>
    <row r="15" spans="1:4">
      <c r="A15" s="4" t="s">
        <v>350</v>
      </c>
      <c r="C15" s="6" t="n">
        <v>1138892</v>
      </c>
    </row>
    <row r="16" spans="1:4">
      <c r="A16" s="4" t="s">
        <v>354</v>
      </c>
    </row>
    <row r="17" spans="1:4">
      <c r="A17" s="4" t="s">
        <v>355</v>
      </c>
      <c r="C17" s="5" t="n">
        <v>1332000</v>
      </c>
      <c r="D17" s="5" t="n">
        <v>2160806</v>
      </c>
    </row>
    <row r="18" spans="1:4">
      <c r="A18" s="4" t="s">
        <v>356</v>
      </c>
    </row>
    <row r="19" spans="1:4">
      <c r="A19" s="4" t="s">
        <v>357</v>
      </c>
      <c r="C19" s="4" t="s">
        <v>358</v>
      </c>
      <c r="D19" s="4" t="s">
        <v>358</v>
      </c>
    </row>
    <row r="20" spans="1:4">
      <c r="A20" s="4" t="s">
        <v>359</v>
      </c>
    </row>
    <row r="21" spans="1:4">
      <c r="A21" s="4" t="s">
        <v>357</v>
      </c>
      <c r="C21" s="4" t="s">
        <v>360</v>
      </c>
    </row>
    <row r="22" spans="1:4">
      <c r="A22" s="4" t="s">
        <v>361</v>
      </c>
    </row>
    <row r="23" spans="1:4">
      <c r="A23" s="4" t="s">
        <v>357</v>
      </c>
      <c r="C23" s="4" t="s">
        <v>362</v>
      </c>
      <c r="D23" s="4" t="s">
        <v>363</v>
      </c>
    </row>
    <row r="24" spans="1:4">
      <c r="A24" s="4" t="s">
        <v>364</v>
      </c>
    </row>
    <row r="25" spans="1:4">
      <c r="A25" s="4" t="s">
        <v>357</v>
      </c>
      <c r="C25" s="4" t="s">
        <v>365</v>
      </c>
      <c r="D25" s="4" t="s">
        <v>366</v>
      </c>
    </row>
    <row r="26" spans="1:4">
      <c r="A26" s="4" t="s">
        <v>367</v>
      </c>
    </row>
    <row r="27" spans="1:4">
      <c r="A27" s="4" t="s">
        <v>357</v>
      </c>
      <c r="D27" s="4" t="s">
        <v>368</v>
      </c>
    </row>
    <row r="28" spans="1:4">
      <c r="A28" s="4" t="s">
        <v>369</v>
      </c>
    </row>
    <row r="29" spans="1:4">
      <c r="A29" s="4" t="s">
        <v>357</v>
      </c>
      <c r="D29" s="4" t="s">
        <v>370</v>
      </c>
    </row>
    <row r="30" spans="1:4">
      <c r="A30" s="4" t="s">
        <v>371</v>
      </c>
    </row>
    <row r="31" spans="1:4">
      <c r="A31" s="4" t="s">
        <v>372</v>
      </c>
      <c r="C31" s="5" t="n">
        <v>1948300</v>
      </c>
      <c r="D31" s="5" t="n">
        <v>8394391</v>
      </c>
    </row>
    <row r="32" spans="1:4">
      <c r="A32" s="4" t="s">
        <v>373</v>
      </c>
    </row>
    <row r="33" spans="1:4">
      <c r="A33" s="4" t="s">
        <v>372</v>
      </c>
      <c r="C33" s="6" t="n">
        <v>18283140</v>
      </c>
      <c r="D33" s="5" t="n">
        <v>12783140</v>
      </c>
    </row>
    <row r="34" spans="1:4">
      <c r="A34" s="4" t="s">
        <v>374</v>
      </c>
    </row>
    <row r="35" spans="1:4">
      <c r="A35" s="4" t="s">
        <v>372</v>
      </c>
      <c r="C35" s="5" t="n">
        <v>37994931</v>
      </c>
    </row>
    <row r="36" spans="1:4">
      <c r="A36" s="4" t="s">
        <v>375</v>
      </c>
    </row>
    <row r="37" spans="1:4">
      <c r="A37" s="4" t="s">
        <v>342</v>
      </c>
      <c r="B37" s="6" t="n">
        <v>645025</v>
      </c>
    </row>
    <row r="38" spans="1:4">
      <c r="A38" s="4" t="s">
        <v>343</v>
      </c>
      <c r="B38" s="5" t="n">
        <v>6450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7</v>
      </c>
    </row>
    <row r="3" spans="1:3">
      <c r="A3" s="4" t="s">
        <v>124</v>
      </c>
      <c r="B3" s="5" t="n">
        <v>1965163</v>
      </c>
      <c r="C3" s="5" t="n">
        <v>3348288</v>
      </c>
    </row>
    <row r="4" spans="1:3">
      <c r="A4" s="4" t="s">
        <v>377</v>
      </c>
    </row>
    <row r="5" spans="1:3">
      <c r="A5" s="4" t="s">
        <v>124</v>
      </c>
      <c r="B5" s="6" t="n">
        <v>1906858</v>
      </c>
      <c r="C5" s="6" t="n">
        <v>3308587</v>
      </c>
    </row>
    <row r="6" spans="1:3">
      <c r="A6" s="4" t="s">
        <v>378</v>
      </c>
    </row>
    <row r="7" spans="1:3">
      <c r="A7" s="4" t="s">
        <v>124</v>
      </c>
      <c r="B7" s="6" t="n">
        <v>58305</v>
      </c>
      <c r="C7" s="6" t="n">
        <v>39701</v>
      </c>
    </row>
    <row r="8" spans="1:3">
      <c r="A8" s="4" t="s">
        <v>379</v>
      </c>
    </row>
    <row r="9" spans="1:3">
      <c r="A9" s="4" t="s">
        <v>124</v>
      </c>
      <c r="B9" s="6" t="n">
        <v>1469391</v>
      </c>
      <c r="C9" s="6" t="n">
        <v>2694221</v>
      </c>
    </row>
    <row r="10" spans="1:3">
      <c r="A10" s="4" t="s">
        <v>380</v>
      </c>
    </row>
    <row r="11" spans="1:3">
      <c r="A11" s="4" t="s">
        <v>124</v>
      </c>
      <c r="B11" s="6" t="n">
        <v>1411086</v>
      </c>
      <c r="C11" s="6" t="n">
        <v>2654520</v>
      </c>
    </row>
    <row r="12" spans="1:3">
      <c r="A12" s="4" t="s">
        <v>381</v>
      </c>
    </row>
    <row r="13" spans="1:3">
      <c r="A13" s="4" t="s">
        <v>124</v>
      </c>
      <c r="B13" s="6" t="n">
        <v>58305</v>
      </c>
      <c r="C13" s="6" t="n">
        <v>39701</v>
      </c>
    </row>
    <row r="14" spans="1:3">
      <c r="A14" s="4" t="s">
        <v>382</v>
      </c>
    </row>
    <row r="15" spans="1:3">
      <c r="A15" s="4" t="s">
        <v>124</v>
      </c>
      <c r="B15" s="6" t="n">
        <v>495772</v>
      </c>
      <c r="C15" s="6" t="n">
        <v>654067</v>
      </c>
    </row>
    <row r="16" spans="1:3">
      <c r="A16" s="4" t="s">
        <v>383</v>
      </c>
    </row>
    <row r="17" spans="1:3">
      <c r="A17" s="4" t="s">
        <v>124</v>
      </c>
      <c r="B17" s="6" t="n">
        <v>495772</v>
      </c>
      <c r="C17" s="6" t="n">
        <v>654067</v>
      </c>
    </row>
    <row r="18" spans="1:3">
      <c r="A18" s="4" t="s">
        <v>384</v>
      </c>
    </row>
    <row r="19" spans="1:3">
      <c r="A19" s="4" t="s">
        <v>124</v>
      </c>
      <c r="B19" s="4" t="s">
        <v>41</v>
      </c>
      <c r="C19" s="4" t="s">
        <v>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85</v>
      </c>
      <c r="B1" s="2" t="s">
        <v>1</v>
      </c>
    </row>
    <row r="2" spans="1:2">
      <c r="B2" s="2" t="s">
        <v>2</v>
      </c>
    </row>
    <row r="3" spans="1:2">
      <c r="A3" s="4" t="s">
        <v>386</v>
      </c>
    </row>
    <row r="4" spans="1:2">
      <c r="A4" s="4" t="s">
        <v>387</v>
      </c>
      <c r="B4" s="4" t="s">
        <v>388</v>
      </c>
    </row>
    <row r="5" spans="1:2">
      <c r="A5" s="4" t="s">
        <v>389</v>
      </c>
    </row>
    <row r="6" spans="1:2">
      <c r="A6" s="4" t="s">
        <v>387</v>
      </c>
      <c r="B6" s="4" t="s">
        <v>388</v>
      </c>
    </row>
    <row r="7" spans="1:2">
      <c r="A7" s="4" t="s">
        <v>390</v>
      </c>
    </row>
    <row r="8" spans="1:2">
      <c r="A8" s="4" t="s">
        <v>387</v>
      </c>
      <c r="B8" s="4" t="s">
        <v>391</v>
      </c>
    </row>
    <row r="9" spans="1:2">
      <c r="A9" s="4" t="s">
        <v>392</v>
      </c>
    </row>
    <row r="10" spans="1:2">
      <c r="A10" s="4" t="s">
        <v>387</v>
      </c>
      <c r="B10"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94</v>
      </c>
      <c r="B1" s="2" t="s">
        <v>1</v>
      </c>
    </row>
    <row r="2" spans="1:4">
      <c r="B2" s="2" t="s">
        <v>2</v>
      </c>
      <c r="C2" s="2" t="s">
        <v>37</v>
      </c>
      <c r="D2" s="2" t="s">
        <v>395</v>
      </c>
    </row>
    <row r="3" spans="1:4">
      <c r="A3" s="3" t="s">
        <v>217</v>
      </c>
    </row>
    <row r="4" spans="1:4">
      <c r="A4" s="4" t="s">
        <v>396</v>
      </c>
      <c r="B4" s="5" t="n">
        <v>33106</v>
      </c>
      <c r="C4" s="5" t="n">
        <v>54081</v>
      </c>
    </row>
    <row r="5" spans="1:4">
      <c r="A5" s="4" t="s">
        <v>397</v>
      </c>
      <c r="B5" s="6" t="n">
        <v>6506</v>
      </c>
      <c r="C5" s="6" t="n">
        <v>44543</v>
      </c>
    </row>
    <row r="6" spans="1:4">
      <c r="A6" s="4" t="s">
        <v>398</v>
      </c>
      <c r="B6" s="6" t="n">
        <v>6506</v>
      </c>
    </row>
    <row r="7" spans="1:4">
      <c r="A7" s="4" t="s">
        <v>182</v>
      </c>
      <c r="B7" s="4" t="s">
        <v>41</v>
      </c>
      <c r="C7" s="6" t="n">
        <v>28500</v>
      </c>
    </row>
    <row r="8" spans="1:4">
      <c r="A8" s="4" t="s">
        <v>161</v>
      </c>
      <c r="C8" s="6" t="n">
        <v>16043</v>
      </c>
    </row>
    <row r="9" spans="1:4">
      <c r="A9" s="4" t="s">
        <v>399</v>
      </c>
      <c r="D9" s="5" t="n">
        <v>856760</v>
      </c>
    </row>
    <row r="10" spans="1:4">
      <c r="A10" s="4" t="s">
        <v>93</v>
      </c>
      <c r="B10" s="5" t="n">
        <v>217062</v>
      </c>
      <c r="C10" s="5" t="n">
        <v>6391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7</v>
      </c>
    </row>
    <row r="2" spans="1:3">
      <c r="A2" s="4" t="s">
        <v>401</v>
      </c>
      <c r="B2" s="5" t="n">
        <v>131513</v>
      </c>
      <c r="C2" s="5" t="n">
        <v>235923</v>
      </c>
    </row>
    <row r="3" spans="1:3">
      <c r="A3" s="4" t="s">
        <v>402</v>
      </c>
      <c r="B3" s="6" t="n">
        <v>-109474</v>
      </c>
      <c r="C3" s="6" t="n">
        <v>-179162</v>
      </c>
    </row>
    <row r="4" spans="1:3">
      <c r="A4" s="4" t="s">
        <v>45</v>
      </c>
      <c r="B4" s="6" t="n">
        <v>22039</v>
      </c>
      <c r="C4" s="6" t="n">
        <v>56761</v>
      </c>
    </row>
    <row r="5" spans="1:3">
      <c r="A5" s="4" t="s">
        <v>386</v>
      </c>
    </row>
    <row r="6" spans="1:3">
      <c r="A6" s="4" t="s">
        <v>401</v>
      </c>
      <c r="B6" s="4" t="s">
        <v>41</v>
      </c>
      <c r="C6" s="6" t="n">
        <v>7000</v>
      </c>
    </row>
    <row r="7" spans="1:3">
      <c r="A7" s="4" t="s">
        <v>389</v>
      </c>
    </row>
    <row r="8" spans="1:3">
      <c r="A8" s="4" t="s">
        <v>401</v>
      </c>
      <c r="B8" s="6" t="n">
        <v>81045</v>
      </c>
      <c r="C8" s="6" t="n">
        <v>178455</v>
      </c>
    </row>
    <row r="9" spans="1:3">
      <c r="A9" s="4" t="s">
        <v>390</v>
      </c>
    </row>
    <row r="10" spans="1:3">
      <c r="A10" s="4" t="s">
        <v>401</v>
      </c>
      <c r="B10" s="6" t="n">
        <v>10908</v>
      </c>
      <c r="C10" s="6" t="n">
        <v>10908</v>
      </c>
    </row>
    <row r="11" spans="1:3">
      <c r="A11" s="4" t="s">
        <v>392</v>
      </c>
    </row>
    <row r="12" spans="1:3">
      <c r="A12" s="4" t="s">
        <v>401</v>
      </c>
      <c r="B12" s="5" t="n">
        <v>39560</v>
      </c>
      <c r="C12" s="5" t="n">
        <v>395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0"/>
    <col customWidth="1" max="2" min="2" width="68"/>
    <col customWidth="1" max="3" min="3" width="16"/>
    <col customWidth="1" max="4" min="4" width="14"/>
  </cols>
  <sheetData>
    <row r="1" spans="1:4">
      <c r="A1" s="1" t="s">
        <v>84</v>
      </c>
      <c r="C1" s="2" t="s">
        <v>1</v>
      </c>
    </row>
    <row r="2" spans="1:4">
      <c r="C2" s="2" t="s">
        <v>2</v>
      </c>
      <c r="D2" s="2" t="s">
        <v>37</v>
      </c>
    </row>
    <row r="3" spans="1:4">
      <c r="A3" s="3" t="s">
        <v>85</v>
      </c>
    </row>
    <row r="4" spans="1:4">
      <c r="A4" s="4" t="s">
        <v>86</v>
      </c>
      <c r="C4" s="5" t="n">
        <v>1965163</v>
      </c>
      <c r="D4" s="5" t="n">
        <v>3348288</v>
      </c>
    </row>
    <row r="5" spans="1:4">
      <c r="A5" s="4" t="s">
        <v>87</v>
      </c>
      <c r="C5" s="6" t="n">
        <v>1066211</v>
      </c>
      <c r="D5" s="6" t="n">
        <v>2826558</v>
      </c>
    </row>
    <row r="6" spans="1:4">
      <c r="A6" s="4" t="s">
        <v>88</v>
      </c>
      <c r="C6" s="6" t="n">
        <v>898952</v>
      </c>
      <c r="D6" s="6" t="n">
        <v>521730</v>
      </c>
    </row>
    <row r="7" spans="1:4">
      <c r="A7" s="3" t="s">
        <v>89</v>
      </c>
    </row>
    <row r="8" spans="1:4">
      <c r="A8" s="4" t="s">
        <v>90</v>
      </c>
      <c r="C8" s="6" t="n">
        <v>3580198</v>
      </c>
      <c r="D8" s="6" t="n">
        <v>11975974</v>
      </c>
    </row>
    <row r="9" spans="1:4">
      <c r="A9" s="4" t="s">
        <v>91</v>
      </c>
      <c r="C9" s="6" t="n">
        <v>154964</v>
      </c>
      <c r="D9" s="6" t="n">
        <v>167765</v>
      </c>
    </row>
    <row r="10" spans="1:4">
      <c r="A10" s="4" t="s">
        <v>92</v>
      </c>
      <c r="C10" s="6" t="n">
        <v>1487000</v>
      </c>
      <c r="D10" s="4" t="s">
        <v>41</v>
      </c>
    </row>
    <row r="11" spans="1:4">
      <c r="A11" s="4" t="s">
        <v>93</v>
      </c>
      <c r="C11" s="6" t="n">
        <v>217062</v>
      </c>
      <c r="D11" s="6" t="n">
        <v>639198</v>
      </c>
    </row>
    <row r="12" spans="1:4">
      <c r="A12" s="4" t="s">
        <v>94</v>
      </c>
      <c r="C12" s="6" t="n">
        <v>100000</v>
      </c>
      <c r="D12" s="4" t="s">
        <v>41</v>
      </c>
    </row>
    <row r="13" spans="1:4">
      <c r="A13" s="4" t="s">
        <v>95</v>
      </c>
      <c r="C13" s="6" t="n">
        <v>1138892</v>
      </c>
      <c r="D13" s="4" t="s">
        <v>41</v>
      </c>
    </row>
    <row r="14" spans="1:4">
      <c r="A14" s="4" t="s">
        <v>96</v>
      </c>
      <c r="C14" s="6" t="n">
        <v>162699</v>
      </c>
      <c r="D14" s="6" t="n">
        <v>216932</v>
      </c>
    </row>
    <row r="15" spans="1:4">
      <c r="A15" s="4" t="s">
        <v>97</v>
      </c>
      <c r="C15" s="4" t="s">
        <v>41</v>
      </c>
      <c r="D15" s="6" t="n">
        <v>4450000</v>
      </c>
    </row>
    <row r="16" spans="1:4">
      <c r="A16" s="4" t="s">
        <v>98</v>
      </c>
      <c r="C16" s="4" t="s">
        <v>41</v>
      </c>
      <c r="D16" s="6" t="n">
        <v>597535</v>
      </c>
    </row>
    <row r="17" spans="1:4">
      <c r="A17" s="4" t="s">
        <v>99</v>
      </c>
      <c r="C17" s="6" t="n">
        <v>6840815</v>
      </c>
      <c r="D17" s="6" t="n">
        <v>18047404</v>
      </c>
    </row>
    <row r="18" spans="1:4">
      <c r="A18" s="4" t="s">
        <v>100</v>
      </c>
      <c r="C18" s="6" t="n">
        <v>-5941863</v>
      </c>
      <c r="D18" s="6" t="n">
        <v>-17525674</v>
      </c>
    </row>
    <row r="19" spans="1:4">
      <c r="A19" s="3" t="s">
        <v>101</v>
      </c>
    </row>
    <row r="20" spans="1:4">
      <c r="A20" s="4" t="s">
        <v>102</v>
      </c>
      <c r="B20" s="4" t="s">
        <v>103</v>
      </c>
      <c r="C20" s="6" t="n">
        <v>-1155869</v>
      </c>
      <c r="D20" s="6" t="n">
        <v>-7317406</v>
      </c>
    </row>
    <row r="21" spans="1:4">
      <c r="A21" s="4" t="s">
        <v>104</v>
      </c>
      <c r="C21" s="6" t="n">
        <v>-203000</v>
      </c>
      <c r="D21" s="6" t="n">
        <v>8743170</v>
      </c>
    </row>
    <row r="22" spans="1:4">
      <c r="A22" s="4" t="s">
        <v>105</v>
      </c>
      <c r="C22" s="4" t="s">
        <v>41</v>
      </c>
      <c r="D22" s="6" t="n">
        <v>2389427</v>
      </c>
    </row>
    <row r="23" spans="1:4">
      <c r="A23" s="4" t="s">
        <v>106</v>
      </c>
      <c r="C23" s="4" t="s">
        <v>41</v>
      </c>
      <c r="D23" s="6" t="n">
        <v>-1555556</v>
      </c>
    </row>
    <row r="24" spans="1:4">
      <c r="A24" s="4" t="s">
        <v>107</v>
      </c>
      <c r="B24" s="4" t="s">
        <v>108</v>
      </c>
      <c r="C24" s="6" t="n">
        <v>-592924</v>
      </c>
      <c r="D24" s="6" t="n">
        <v>-1804266</v>
      </c>
    </row>
    <row r="25" spans="1:4">
      <c r="A25" s="4" t="s">
        <v>109</v>
      </c>
      <c r="C25" s="6" t="n">
        <v>-1951793</v>
      </c>
      <c r="D25" s="6" t="n">
        <v>455369</v>
      </c>
    </row>
    <row r="26" spans="1:4">
      <c r="A26" s="4" t="s">
        <v>110</v>
      </c>
      <c r="C26" s="6" t="n">
        <v>-7893656</v>
      </c>
      <c r="D26" s="6" t="n">
        <v>-17070305</v>
      </c>
    </row>
    <row r="27" spans="1:4">
      <c r="A27" s="4" t="s">
        <v>111</v>
      </c>
      <c r="C27" s="4" t="s">
        <v>41</v>
      </c>
      <c r="D27" s="6" t="n">
        <v>-3700</v>
      </c>
    </row>
    <row r="28" spans="1:4">
      <c r="A28" s="4" t="s">
        <v>112</v>
      </c>
      <c r="C28" s="5" t="n">
        <v>-7893656</v>
      </c>
      <c r="D28" s="5" t="n">
        <v>-17074005</v>
      </c>
    </row>
    <row r="29" spans="1:4">
      <c r="A29" s="4" t="s">
        <v>113</v>
      </c>
      <c r="C29" s="8" t="n">
        <v>-0.17</v>
      </c>
      <c r="D29" s="8" t="n">
        <v>-0.39</v>
      </c>
    </row>
    <row r="30" spans="1:4">
      <c r="A30" s="4" t="s">
        <v>114</v>
      </c>
      <c r="C30" s="6" t="n">
        <v>46343600</v>
      </c>
      <c r="D30" s="6" t="n">
        <v>43564550</v>
      </c>
    </row>
    <row r="31" spans="1:4"/>
    <row r="32" spans="1:4">
      <c r="A32" s="4" t="s">
        <v>103</v>
      </c>
      <c r="B32" s="4" t="s">
        <v>115</v>
      </c>
    </row>
    <row r="33" spans="1:4">
      <c r="A33" s="4" t="s">
        <v>108</v>
      </c>
      <c r="B33" s="4" t="s">
        <v>116</v>
      </c>
    </row>
  </sheetData>
  <mergeCells count="5">
    <mergeCell ref="A1:B2"/>
    <mergeCell ref="C1:D1"/>
    <mergeCell ref="A31:C31"/>
    <mergeCell ref="B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403</v>
      </c>
      <c r="B1" s="2" t="s">
        <v>404</v>
      </c>
      <c r="C1" s="2" t="s">
        <v>405</v>
      </c>
      <c r="D1" s="2" t="s">
        <v>406</v>
      </c>
      <c r="E1" s="2" t="s">
        <v>407</v>
      </c>
      <c r="F1" s="2" t="s">
        <v>408</v>
      </c>
    </row>
    <row r="2" spans="1:6">
      <c r="A2" s="4" t="s">
        <v>409</v>
      </c>
      <c r="D2" s="4" t="s">
        <v>41</v>
      </c>
      <c r="E2" s="5" t="n">
        <v>7317406</v>
      </c>
    </row>
    <row r="3" spans="1:6">
      <c r="A3" s="4" t="s">
        <v>410</v>
      </c>
      <c r="D3" s="4" t="s">
        <v>41</v>
      </c>
      <c r="E3" s="6" t="n">
        <v>1568000</v>
      </c>
    </row>
    <row r="4" spans="1:6">
      <c r="A4" s="4" t="s">
        <v>411</v>
      </c>
      <c r="E4" s="6" t="n">
        <v>68592</v>
      </c>
    </row>
    <row r="5" spans="1:6">
      <c r="A5" s="4" t="s">
        <v>412</v>
      </c>
      <c r="D5" s="6" t="n">
        <v>1518523</v>
      </c>
      <c r="E5" s="6" t="n">
        <v>1518523</v>
      </c>
    </row>
    <row r="6" spans="1:6">
      <c r="A6" s="4" t="s">
        <v>413</v>
      </c>
      <c r="C6" s="5" t="n">
        <v>162699</v>
      </c>
      <c r="D6" s="6" t="n">
        <v>162699</v>
      </c>
      <c r="E6" s="6" t="n">
        <v>216932</v>
      </c>
    </row>
    <row r="7" spans="1:6">
      <c r="A7" s="4" t="s">
        <v>414</v>
      </c>
      <c r="E7" s="6" t="n">
        <v>250000</v>
      </c>
    </row>
    <row r="8" spans="1:6">
      <c r="A8" s="4" t="s">
        <v>350</v>
      </c>
      <c r="D8" s="6" t="n">
        <v>1138892</v>
      </c>
      <c r="E8" s="4" t="s">
        <v>41</v>
      </c>
    </row>
    <row r="9" spans="1:6">
      <c r="A9" s="4" t="s">
        <v>415</v>
      </c>
      <c r="E9" s="6" t="n">
        <v>781408</v>
      </c>
      <c r="F9" s="5" t="n">
        <v>798589</v>
      </c>
    </row>
    <row r="10" spans="1:6">
      <c r="A10" s="4" t="s">
        <v>416</v>
      </c>
      <c r="D10" s="6" t="n">
        <v>798589</v>
      </c>
      <c r="E10" s="6" t="n">
        <v>372727</v>
      </c>
      <c r="F10" s="5" t="n">
        <v>51411</v>
      </c>
    </row>
    <row r="11" spans="1:6">
      <c r="A11" s="4" t="s">
        <v>417</v>
      </c>
      <c r="D11" s="4" t="s">
        <v>41</v>
      </c>
      <c r="E11" s="5" t="n">
        <v>408681</v>
      </c>
    </row>
    <row r="12" spans="1:6">
      <c r="A12" s="4" t="s">
        <v>353</v>
      </c>
    </row>
    <row r="13" spans="1:6">
      <c r="A13" s="4" t="s">
        <v>350</v>
      </c>
      <c r="D13" s="6" t="n">
        <v>1138892</v>
      </c>
    </row>
    <row r="14" spans="1:6">
      <c r="A14" s="4" t="s">
        <v>418</v>
      </c>
    </row>
    <row r="15" spans="1:6">
      <c r="A15" s="4" t="s">
        <v>419</v>
      </c>
      <c r="D15" s="5" t="n">
        <v>250000</v>
      </c>
    </row>
    <row r="16" spans="1:6">
      <c r="A16" s="4" t="s">
        <v>414</v>
      </c>
      <c r="B16" s="5" t="n">
        <v>250000</v>
      </c>
    </row>
    <row r="17" spans="1:6">
      <c r="A17" s="4" t="s">
        <v>420</v>
      </c>
      <c r="B17" s="5" t="n">
        <v>1000000</v>
      </c>
    </row>
    <row r="18" spans="1:6">
      <c r="A18" s="4" t="s">
        <v>421</v>
      </c>
    </row>
    <row r="19" spans="1:6">
      <c r="A19" s="4" t="s">
        <v>422</v>
      </c>
      <c r="B19" s="4" t="s">
        <v>423</v>
      </c>
    </row>
    <row r="20" spans="1:6">
      <c r="A20" s="4" t="s">
        <v>424</v>
      </c>
      <c r="B20" s="6" t="n">
        <v>5000000</v>
      </c>
    </row>
    <row r="21" spans="1:6">
      <c r="A21" s="4" t="s">
        <v>425</v>
      </c>
      <c r="B21" s="6" t="n">
        <v>5000000</v>
      </c>
    </row>
    <row r="22" spans="1:6">
      <c r="A22" s="4" t="s">
        <v>426</v>
      </c>
      <c r="B22" s="8" t="n">
        <v>0.01</v>
      </c>
    </row>
    <row r="23" spans="1:6">
      <c r="A23" s="4" t="s">
        <v>427</v>
      </c>
      <c r="B23" s="4" t="s">
        <v>428</v>
      </c>
    </row>
    <row r="24" spans="1:6">
      <c r="A24" s="4" t="s">
        <v>409</v>
      </c>
      <c r="B24" s="5" t="n">
        <v>5450000</v>
      </c>
    </row>
    <row r="25" spans="1:6">
      <c r="A25" s="4" t="s">
        <v>429</v>
      </c>
    </row>
    <row r="26" spans="1:6">
      <c r="A26" s="4" t="s">
        <v>422</v>
      </c>
      <c r="B26" s="4" t="s">
        <v>430</v>
      </c>
    </row>
    <row r="27" spans="1:6">
      <c r="A27" s="4" t="s">
        <v>424</v>
      </c>
      <c r="B27" s="6" t="n">
        <v>2250000</v>
      </c>
    </row>
    <row r="28" spans="1:6">
      <c r="A28" s="4" t="s">
        <v>431</v>
      </c>
      <c r="B28" s="5" t="n">
        <v>1500000</v>
      </c>
    </row>
    <row r="29" spans="1:6">
      <c r="A29" s="4" t="s">
        <v>432</v>
      </c>
    </row>
    <row r="30" spans="1:6">
      <c r="A30" s="4" t="s">
        <v>422</v>
      </c>
      <c r="B30" s="4" t="s">
        <v>430</v>
      </c>
    </row>
    <row r="31" spans="1:6">
      <c r="A31" s="4" t="s">
        <v>425</v>
      </c>
      <c r="B31" s="6" t="n">
        <v>11200000</v>
      </c>
    </row>
    <row r="32" spans="1:6">
      <c r="A32" s="4" t="s">
        <v>433</v>
      </c>
      <c r="B32" s="6" t="n">
        <v>2258382</v>
      </c>
    </row>
    <row r="33" spans="1:6">
      <c r="A33" s="4" t="s">
        <v>410</v>
      </c>
      <c r="B33" s="5" t="n">
        <v>25000000</v>
      </c>
    </row>
    <row r="34" spans="1:6">
      <c r="A34" s="4" t="s">
        <v>434</v>
      </c>
      <c r="B34" s="6" t="n">
        <v>2250000</v>
      </c>
    </row>
    <row r="35" spans="1:6">
      <c r="A35" s="4" t="s">
        <v>435</v>
      </c>
    </row>
    <row r="36" spans="1:6">
      <c r="A36" s="4" t="s">
        <v>424</v>
      </c>
      <c r="B36" s="6" t="n">
        <v>2250000</v>
      </c>
    </row>
    <row r="37" spans="1:6">
      <c r="A37" s="4" t="s">
        <v>436</v>
      </c>
    </row>
    <row r="38" spans="1:6">
      <c r="A38" s="4" t="s">
        <v>424</v>
      </c>
      <c r="B38" s="6" t="n">
        <v>5000000</v>
      </c>
    </row>
    <row r="39" spans="1:6">
      <c r="A39" s="4" t="s">
        <v>426</v>
      </c>
      <c r="B39" s="8" t="n">
        <v>0.01</v>
      </c>
    </row>
    <row r="40" spans="1:6">
      <c r="A40" s="4" t="s">
        <v>409</v>
      </c>
      <c r="B40" s="5" t="n">
        <v>5450000</v>
      </c>
    </row>
    <row r="41" spans="1:6">
      <c r="A41" s="4" t="s">
        <v>437</v>
      </c>
      <c r="B41" s="4" t="s">
        <v>428</v>
      </c>
    </row>
    <row r="42" spans="1:6">
      <c r="A42" s="4" t="s">
        <v>438</v>
      </c>
      <c r="B42" s="5" t="n">
        <v>4450000</v>
      </c>
    </row>
    <row r="43" spans="1:6">
      <c r="A43" s="4" t="s">
        <v>439</v>
      </c>
      <c r="B43" s="5" t="n">
        <v>1000000</v>
      </c>
    </row>
    <row r="44" spans="1:6">
      <c r="A44" s="4" t="s">
        <v>436</v>
      </c>
    </row>
    <row r="45" spans="1:6">
      <c r="A45" s="4" t="s">
        <v>422</v>
      </c>
      <c r="B45" s="4" t="s">
        <v>360</v>
      </c>
    </row>
    <row r="46" spans="1:6">
      <c r="A46" s="4" t="s">
        <v>424</v>
      </c>
      <c r="B46" s="6" t="n">
        <v>500000</v>
      </c>
    </row>
    <row r="47" spans="1:6">
      <c r="A47" s="4" t="s">
        <v>440</v>
      </c>
    </row>
    <row r="48" spans="1:6">
      <c r="A48" s="4" t="s">
        <v>441</v>
      </c>
      <c r="B48" s="5" t="n">
        <v>600000</v>
      </c>
    </row>
    <row r="49" spans="1:6">
      <c r="A49" s="4" t="s">
        <v>442</v>
      </c>
      <c r="B49" s="4" t="s">
        <v>443</v>
      </c>
    </row>
    <row r="50" spans="1:6">
      <c r="A50" s="4" t="s">
        <v>444</v>
      </c>
      <c r="B50" s="5" t="n">
        <v>518523</v>
      </c>
    </row>
    <row r="51" spans="1:6">
      <c r="A51" s="4" t="s">
        <v>411</v>
      </c>
      <c r="B51" s="6" t="n">
        <v>81477</v>
      </c>
    </row>
    <row r="52" spans="1:6">
      <c r="A52" s="4" t="s">
        <v>412</v>
      </c>
      <c r="B52" s="6" t="n">
        <v>518523</v>
      </c>
    </row>
    <row r="53" spans="1:6">
      <c r="A53" s="4" t="s">
        <v>445</v>
      </c>
    </row>
    <row r="54" spans="1:6">
      <c r="A54" s="4" t="s">
        <v>441</v>
      </c>
      <c r="B54" s="6" t="n">
        <v>250000</v>
      </c>
    </row>
    <row r="55" spans="1:6">
      <c r="A55" s="4" t="s">
        <v>446</v>
      </c>
    </row>
    <row r="56" spans="1:6">
      <c r="A56" s="4" t="s">
        <v>447</v>
      </c>
      <c r="B56" s="5" t="n">
        <v>600000</v>
      </c>
    </row>
    <row r="57" spans="1:6">
      <c r="A57" s="4" t="s">
        <v>448</v>
      </c>
      <c r="B57" s="6" t="n">
        <v>44</v>
      </c>
    </row>
    <row r="58" spans="1:6">
      <c r="A58" s="4" t="s">
        <v>442</v>
      </c>
      <c r="B58" s="4" t="s">
        <v>449</v>
      </c>
    </row>
    <row r="59" spans="1:6">
      <c r="A59" s="4" t="s">
        <v>450</v>
      </c>
      <c r="B59" s="4" t="s">
        <v>388</v>
      </c>
    </row>
    <row r="60" spans="1:6">
      <c r="A60" s="4" t="s">
        <v>451</v>
      </c>
      <c r="B60" s="4" t="s">
        <v>452</v>
      </c>
    </row>
    <row r="61" spans="1:6">
      <c r="A61" s="4" t="s">
        <v>444</v>
      </c>
      <c r="B61" s="5" t="n">
        <v>1000000</v>
      </c>
    </row>
    <row r="62" spans="1:6">
      <c r="A62" s="4" t="s">
        <v>453</v>
      </c>
    </row>
    <row r="63" spans="1:6">
      <c r="A63" s="4" t="s">
        <v>441</v>
      </c>
      <c r="B63" s="6" t="n">
        <v>750000</v>
      </c>
    </row>
    <row r="64" spans="1:6">
      <c r="A64" s="4" t="s">
        <v>454</v>
      </c>
    </row>
    <row r="65" spans="1:6">
      <c r="A65" s="4" t="s">
        <v>447</v>
      </c>
      <c r="B65" s="5" t="n">
        <v>2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7</v>
      </c>
    </row>
    <row r="3" spans="1:3">
      <c r="A3" s="3" t="s">
        <v>220</v>
      </c>
    </row>
    <row r="4" spans="1:3">
      <c r="A4" s="4" t="s">
        <v>456</v>
      </c>
      <c r="B4" s="5" t="n">
        <v>1518523</v>
      </c>
      <c r="C4" s="5" t="n">
        <v>1518523</v>
      </c>
    </row>
    <row r="5" spans="1:3">
      <c r="A5" s="4" t="s">
        <v>413</v>
      </c>
      <c r="B5" s="6" t="n">
        <v>-379631</v>
      </c>
      <c r="C5" s="6" t="n">
        <v>-216932</v>
      </c>
    </row>
    <row r="6" spans="1:3">
      <c r="A6" s="4" t="s">
        <v>457</v>
      </c>
      <c r="B6" s="6" t="n">
        <v>-1138892</v>
      </c>
      <c r="C6" s="4" t="s">
        <v>41</v>
      </c>
    </row>
    <row r="7" spans="1:3">
      <c r="A7" s="4" t="s">
        <v>458</v>
      </c>
      <c r="B7" s="4" t="s">
        <v>41</v>
      </c>
      <c r="C7" s="5" t="n">
        <v>13015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59</v>
      </c>
      <c r="B1" s="2" t="s">
        <v>1</v>
      </c>
    </row>
    <row r="2" spans="1:3">
      <c r="B2" s="2" t="s">
        <v>2</v>
      </c>
      <c r="C2" s="2" t="s">
        <v>37</v>
      </c>
    </row>
    <row r="3" spans="1:3">
      <c r="A3" s="3" t="s">
        <v>223</v>
      </c>
    </row>
    <row r="4" spans="1:3">
      <c r="A4" s="4" t="s">
        <v>57</v>
      </c>
      <c r="B4" s="5" t="n">
        <v>351439</v>
      </c>
      <c r="C4" s="5" t="n">
        <v>125039</v>
      </c>
    </row>
    <row r="5" spans="1:3">
      <c r="A5" s="4" t="s">
        <v>460</v>
      </c>
      <c r="B5" s="6" t="n">
        <v>61740</v>
      </c>
    </row>
    <row r="6" spans="1:3">
      <c r="A6" s="4" t="s">
        <v>461</v>
      </c>
      <c r="B6" s="6" t="n">
        <v>37347</v>
      </c>
    </row>
    <row r="7" spans="1:3">
      <c r="A7" s="4" t="s">
        <v>462</v>
      </c>
      <c r="B7" s="5" t="n">
        <v>149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3</v>
      </c>
      <c r="C1" s="2" t="s">
        <v>2</v>
      </c>
      <c r="D1" s="2" t="s">
        <v>37</v>
      </c>
    </row>
    <row r="2" spans="1:4">
      <c r="A2" s="4" t="s">
        <v>464</v>
      </c>
      <c r="C2" s="5" t="n">
        <v>790000</v>
      </c>
      <c r="D2" s="5" t="n">
        <v>640000</v>
      </c>
    </row>
    <row r="3" spans="1:4">
      <c r="A3" s="4" t="s">
        <v>465</v>
      </c>
    </row>
    <row r="4" spans="1:4">
      <c r="A4" s="4" t="s">
        <v>464</v>
      </c>
      <c r="B4" s="4" t="s">
        <v>103</v>
      </c>
      <c r="C4" s="6" t="n">
        <v>600000</v>
      </c>
      <c r="D4" s="6" t="n">
        <v>600000</v>
      </c>
    </row>
    <row r="5" spans="1:4">
      <c r="A5" s="4" t="s">
        <v>466</v>
      </c>
    </row>
    <row r="6" spans="1:4">
      <c r="A6" s="4" t="s">
        <v>464</v>
      </c>
      <c r="B6" s="4" t="s">
        <v>108</v>
      </c>
      <c r="C6" s="6" t="n">
        <v>150000</v>
      </c>
      <c r="D6" s="4" t="s">
        <v>41</v>
      </c>
    </row>
    <row r="7" spans="1:4">
      <c r="A7" s="4" t="s">
        <v>467</v>
      </c>
    </row>
    <row r="8" spans="1:4">
      <c r="A8" s="4" t="s">
        <v>464</v>
      </c>
      <c r="B8" s="4" t="s">
        <v>468</v>
      </c>
      <c r="C8" s="5" t="n">
        <v>40000</v>
      </c>
      <c r="D8" s="5" t="n">
        <v>40000</v>
      </c>
    </row>
    <row r="9" spans="1:4"/>
    <row r="10" spans="1:4">
      <c r="A10" s="4" t="s">
        <v>103</v>
      </c>
      <c r="B10" s="4" t="s">
        <v>469</v>
      </c>
    </row>
    <row r="11" spans="1:4">
      <c r="A11" s="4" t="s">
        <v>108</v>
      </c>
      <c r="B11" s="4" t="s">
        <v>470</v>
      </c>
    </row>
    <row r="12" spans="1:4">
      <c r="A12" s="4" t="s">
        <v>468</v>
      </c>
      <c r="B12" s="4" t="s">
        <v>471</v>
      </c>
    </row>
  </sheetData>
  <mergeCells count="5">
    <mergeCell ref="A1:B1"/>
    <mergeCell ref="A9:C9"/>
    <mergeCell ref="B10:C10"/>
    <mergeCell ref="B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72</v>
      </c>
      <c r="B1" s="2" t="s">
        <v>473</v>
      </c>
      <c r="C1" s="2" t="s">
        <v>474</v>
      </c>
      <c r="D1" s="2" t="s">
        <v>2</v>
      </c>
      <c r="E1" s="2" t="s">
        <v>37</v>
      </c>
    </row>
    <row r="2" spans="1:5">
      <c r="A2" s="4" t="s">
        <v>475</v>
      </c>
      <c r="D2" s="5" t="n">
        <v>790000</v>
      </c>
      <c r="E2" s="5" t="n">
        <v>640000</v>
      </c>
    </row>
    <row r="3" spans="1:5">
      <c r="A3" s="4" t="s">
        <v>476</v>
      </c>
    </row>
    <row r="4" spans="1:5">
      <c r="A4" s="4" t="s">
        <v>477</v>
      </c>
      <c r="C4" s="5" t="n">
        <v>300000</v>
      </c>
    </row>
    <row r="5" spans="1:5">
      <c r="A5" s="4" t="s">
        <v>478</v>
      </c>
      <c r="C5" s="4" t="s">
        <v>479</v>
      </c>
    </row>
    <row r="6" spans="1:5">
      <c r="A6" s="4" t="s">
        <v>476</v>
      </c>
    </row>
    <row r="7" spans="1:5">
      <c r="A7" s="4" t="s">
        <v>480</v>
      </c>
      <c r="C7" s="4" t="s">
        <v>481</v>
      </c>
    </row>
    <row r="8" spans="1:5">
      <c r="A8" s="4" t="s">
        <v>482</v>
      </c>
    </row>
    <row r="9" spans="1:5">
      <c r="A9" s="4" t="s">
        <v>477</v>
      </c>
      <c r="C9" s="5" t="n">
        <v>300000</v>
      </c>
    </row>
    <row r="10" spans="1:5">
      <c r="A10" s="4" t="s">
        <v>478</v>
      </c>
      <c r="C10" s="4" t="s">
        <v>479</v>
      </c>
    </row>
    <row r="11" spans="1:5">
      <c r="A11" s="4" t="s">
        <v>483</v>
      </c>
    </row>
    <row r="12" spans="1:5">
      <c r="A12" s="4" t="s">
        <v>480</v>
      </c>
      <c r="C12" s="4" t="s">
        <v>481</v>
      </c>
    </row>
    <row r="13" spans="1:5">
      <c r="A13" s="4" t="s">
        <v>484</v>
      </c>
    </row>
    <row r="14" spans="1:5">
      <c r="A14" s="4" t="s">
        <v>475</v>
      </c>
      <c r="D14" s="5" t="n">
        <v>600000</v>
      </c>
      <c r="E14" s="6" t="n">
        <v>600000</v>
      </c>
    </row>
    <row r="15" spans="1:5">
      <c r="A15" s="4" t="s">
        <v>485</v>
      </c>
    </row>
    <row r="16" spans="1:5">
      <c r="A16" s="4" t="s">
        <v>477</v>
      </c>
      <c r="B16" s="5" t="n">
        <v>150000</v>
      </c>
    </row>
    <row r="17" spans="1:5">
      <c r="A17" s="4" t="s">
        <v>480</v>
      </c>
      <c r="B17" s="4" t="s">
        <v>481</v>
      </c>
    </row>
    <row r="18" spans="1:5">
      <c r="A18" s="4" t="s">
        <v>478</v>
      </c>
      <c r="B18" s="4" t="s">
        <v>486</v>
      </c>
    </row>
    <row r="19" spans="1:5">
      <c r="A19" s="4" t="s">
        <v>487</v>
      </c>
      <c r="B19" s="4" t="s">
        <v>488</v>
      </c>
    </row>
    <row r="20" spans="1:5">
      <c r="A20" s="4" t="s">
        <v>489</v>
      </c>
    </row>
    <row r="21" spans="1:5">
      <c r="A21" s="4" t="s">
        <v>480</v>
      </c>
      <c r="D21" s="4" t="s">
        <v>360</v>
      </c>
    </row>
    <row r="22" spans="1:5">
      <c r="A22" s="4" t="s">
        <v>478</v>
      </c>
      <c r="D22" s="4" t="s">
        <v>490</v>
      </c>
    </row>
    <row r="23" spans="1:5">
      <c r="A23" s="4" t="s">
        <v>475</v>
      </c>
      <c r="D23" s="5" t="n">
        <v>40000</v>
      </c>
      <c r="E23" s="5" t="n">
        <v>4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9"/>
    <col customWidth="1" max="2" min="2" width="21"/>
    <col customWidth="1" max="3" min="3" width="24"/>
    <col customWidth="1" max="4" min="4" width="21"/>
  </cols>
  <sheetData>
    <row r="1" spans="1:4">
      <c r="A1" s="1" t="s">
        <v>491</v>
      </c>
      <c r="B1" s="2" t="s">
        <v>492</v>
      </c>
      <c r="C1" s="2" t="s">
        <v>493</v>
      </c>
      <c r="D1" s="2" t="s">
        <v>407</v>
      </c>
    </row>
    <row r="2" spans="1:4">
      <c r="A2" s="4" t="s">
        <v>494</v>
      </c>
      <c r="C2" s="4" t="s">
        <v>495</v>
      </c>
    </row>
    <row r="3" spans="1:4">
      <c r="A3" s="4" t="s">
        <v>457</v>
      </c>
      <c r="C3" s="5" t="n">
        <v>100000</v>
      </c>
      <c r="D3" s="4" t="s">
        <v>41</v>
      </c>
    </row>
    <row r="4" spans="1:4">
      <c r="A4" s="4" t="s">
        <v>496</v>
      </c>
      <c r="B4" s="5" t="n">
        <v>645025</v>
      </c>
      <c r="C4" s="4" t="s">
        <v>41</v>
      </c>
    </row>
    <row r="5" spans="1:4">
      <c r="A5" s="4" t="s">
        <v>497</v>
      </c>
      <c r="C5" s="5" t="n">
        <v>495670</v>
      </c>
      <c r="D5" s="5" t="n">
        <v>361868</v>
      </c>
    </row>
    <row r="6" spans="1:4">
      <c r="A6" s="4" t="s">
        <v>498</v>
      </c>
    </row>
    <row r="7" spans="1:4">
      <c r="A7" s="4" t="s">
        <v>499</v>
      </c>
      <c r="C7" s="4" t="s">
        <v>500</v>
      </c>
    </row>
    <row r="8" spans="1:4">
      <c r="A8" s="4" t="s">
        <v>494</v>
      </c>
      <c r="C8" s="4" t="s">
        <v>495</v>
      </c>
    </row>
    <row r="9" spans="1:4">
      <c r="A9" s="4" t="s">
        <v>501</v>
      </c>
    </row>
    <row r="10" spans="1:4">
      <c r="A10" s="4" t="s">
        <v>502</v>
      </c>
      <c r="C10" s="6" t="n">
        <v>17640</v>
      </c>
    </row>
    <row r="11" spans="1:4">
      <c r="A11" s="4" t="s">
        <v>503</v>
      </c>
      <c r="C11" s="5" t="n">
        <v>15000</v>
      </c>
    </row>
    <row r="12" spans="1:4">
      <c r="A12" s="4" t="s">
        <v>499</v>
      </c>
      <c r="C12" s="4" t="s">
        <v>3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504</v>
      </c>
      <c r="B1" s="2" t="s">
        <v>341</v>
      </c>
      <c r="C1" s="2" t="s">
        <v>2</v>
      </c>
    </row>
    <row r="2" spans="1:3">
      <c r="A2" s="3" t="s">
        <v>226</v>
      </c>
    </row>
    <row r="3" spans="1:3">
      <c r="A3" s="4" t="s">
        <v>505</v>
      </c>
      <c r="C3" s="5" t="n">
        <v>180000</v>
      </c>
    </row>
    <row r="4" spans="1:3">
      <c r="A4" s="4" t="s">
        <v>506</v>
      </c>
      <c r="B4" s="5" t="n">
        <v>645025</v>
      </c>
      <c r="C4" s="4" t="s">
        <v>41</v>
      </c>
    </row>
    <row r="5" spans="1:3">
      <c r="A5" s="4" t="s">
        <v>507</v>
      </c>
      <c r="C5" s="4" t="s">
        <v>495</v>
      </c>
    </row>
    <row r="6" spans="1:3">
      <c r="A6" s="4" t="s">
        <v>508</v>
      </c>
      <c r="C6" s="4" t="s">
        <v>3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7</v>
      </c>
    </row>
    <row r="2" spans="1:3">
      <c r="A2" s="3" t="s">
        <v>226</v>
      </c>
    </row>
    <row r="3" spans="1:3">
      <c r="A3" s="4" t="s">
        <v>510</v>
      </c>
      <c r="B3" s="5" t="n">
        <v>427407</v>
      </c>
      <c r="C3" s="4" t="s">
        <v>41</v>
      </c>
    </row>
    <row r="4" spans="1:3">
      <c r="A4" s="4" t="s">
        <v>511</v>
      </c>
      <c r="B4" s="6" t="n">
        <v>133188</v>
      </c>
      <c r="C4" s="4" t="s">
        <v>41</v>
      </c>
    </row>
    <row r="5" spans="1:3">
      <c r="A5" s="4" t="s">
        <v>512</v>
      </c>
      <c r="B5" s="6" t="n">
        <v>422525</v>
      </c>
      <c r="C5" s="4" t="s">
        <v>41</v>
      </c>
    </row>
    <row r="6" spans="1:3">
      <c r="A6" s="4" t="s">
        <v>513</v>
      </c>
      <c r="B6" s="5" t="n">
        <v>5557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406</v>
      </c>
    </row>
    <row r="3" spans="1:2">
      <c r="A3" s="3" t="s">
        <v>226</v>
      </c>
    </row>
    <row r="4" spans="1:2">
      <c r="A4" s="4" t="s">
        <v>413</v>
      </c>
      <c r="B4" s="5" t="n">
        <v>117618</v>
      </c>
    </row>
    <row r="5" spans="1:2">
      <c r="A5" s="4" t="s">
        <v>457</v>
      </c>
      <c r="B5" s="5" t="n">
        <v>1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515</v>
      </c>
      <c r="B1" s="2" t="s">
        <v>406</v>
      </c>
    </row>
    <row r="2" spans="1:2">
      <c r="A2" s="3" t="s">
        <v>226</v>
      </c>
    </row>
    <row r="3" spans="1:2">
      <c r="A3" s="4" t="s">
        <v>516</v>
      </c>
      <c r="B3" s="5" t="n">
        <v>182250</v>
      </c>
    </row>
    <row r="4" spans="1:2">
      <c r="A4" s="4" t="s">
        <v>517</v>
      </c>
      <c r="B4" s="6" t="n">
        <v>189000</v>
      </c>
    </row>
    <row r="5" spans="1:2">
      <c r="A5" s="4" t="s">
        <v>518</v>
      </c>
      <c r="B5" s="6" t="n">
        <v>189000</v>
      </c>
    </row>
    <row r="6" spans="1:2">
      <c r="A6" s="4" t="s">
        <v>519</v>
      </c>
      <c r="B6" s="6" t="n">
        <v>94500</v>
      </c>
    </row>
    <row r="7" spans="1:2">
      <c r="A7" s="4" t="s">
        <v>520</v>
      </c>
      <c r="B7" s="4" t="s">
        <v>41</v>
      </c>
    </row>
    <row r="8" spans="1:2">
      <c r="A8" s="4" t="s">
        <v>521</v>
      </c>
      <c r="B8" s="6" t="n">
        <v>654750</v>
      </c>
    </row>
    <row r="9" spans="1:2">
      <c r="A9" s="4" t="s">
        <v>522</v>
      </c>
      <c r="B9" s="6" t="n">
        <v>-99037</v>
      </c>
    </row>
    <row r="10" spans="1:2">
      <c r="A10" s="4" t="s">
        <v>523</v>
      </c>
      <c r="B10" s="5" t="n">
        <v>5557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7</v>
      </c>
      <c r="B1" s="2" t="s">
        <v>1</v>
      </c>
    </row>
    <row r="2" spans="1:3">
      <c r="B2" s="2" t="s">
        <v>2</v>
      </c>
      <c r="C2" s="2" t="s">
        <v>37</v>
      </c>
    </row>
    <row r="3" spans="1:3">
      <c r="A3" s="3" t="s">
        <v>85</v>
      </c>
    </row>
    <row r="4" spans="1:3">
      <c r="A4" s="4" t="s">
        <v>118</v>
      </c>
      <c r="B4" s="5" t="n">
        <v>1155869</v>
      </c>
      <c r="C4" s="5" t="n">
        <v>6177406</v>
      </c>
    </row>
    <row r="5" spans="1:3">
      <c r="A5" s="4" t="s">
        <v>119</v>
      </c>
      <c r="B5" s="5" t="n">
        <v>522753</v>
      </c>
      <c r="C5" s="5" t="n">
        <v>659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80"/>
    <col customWidth="1" max="5" min="5" width="14"/>
    <col customWidth="1" max="6" min="6" width="80"/>
    <col customWidth="1" max="7" min="7" width="14"/>
    <col customWidth="1" max="8" min="8" width="14"/>
    <col customWidth="1" max="9" min="9" width="14"/>
  </cols>
  <sheetData>
    <row r="1" spans="1:9">
      <c r="A1" s="1" t="s">
        <v>524</v>
      </c>
      <c r="B1" s="2" t="s">
        <v>525</v>
      </c>
      <c r="C1" s="2" t="s">
        <v>526</v>
      </c>
      <c r="D1" s="2" t="s">
        <v>527</v>
      </c>
      <c r="E1" s="2" t="s">
        <v>528</v>
      </c>
      <c r="F1" s="2" t="s">
        <v>529</v>
      </c>
      <c r="G1" s="2" t="s">
        <v>530</v>
      </c>
      <c r="H1" s="2" t="s">
        <v>2</v>
      </c>
      <c r="I1" s="2" t="s">
        <v>37</v>
      </c>
    </row>
    <row r="2" spans="1:9">
      <c r="A2" s="4" t="s">
        <v>92</v>
      </c>
      <c r="H2" s="5" t="n">
        <v>1487000</v>
      </c>
      <c r="I2" s="4" t="s">
        <v>41</v>
      </c>
    </row>
    <row r="3" spans="1:9">
      <c r="A3" s="4" t="s">
        <v>531</v>
      </c>
      <c r="H3" s="6" t="n">
        <v>646000</v>
      </c>
    </row>
    <row r="4" spans="1:9">
      <c r="A4" s="4" t="s">
        <v>532</v>
      </c>
    </row>
    <row r="5" spans="1:9">
      <c r="A5" s="4" t="s">
        <v>533</v>
      </c>
      <c r="F5" s="4" t="s">
        <v>534</v>
      </c>
    </row>
    <row r="6" spans="1:9">
      <c r="A6" s="4" t="s">
        <v>535</v>
      </c>
      <c r="E6" s="5" t="n">
        <v>251923</v>
      </c>
      <c r="F6" s="5" t="n">
        <v>251923</v>
      </c>
    </row>
    <row r="7" spans="1:9">
      <c r="A7" s="4" t="s">
        <v>536</v>
      </c>
      <c r="E7" s="4" t="s">
        <v>537</v>
      </c>
    </row>
    <row r="8" spans="1:9">
      <c r="A8" s="4" t="s">
        <v>538</v>
      </c>
    </row>
    <row r="9" spans="1:9">
      <c r="A9" s="4" t="s">
        <v>533</v>
      </c>
      <c r="F9" s="4" t="s">
        <v>539</v>
      </c>
    </row>
    <row r="10" spans="1:9">
      <c r="A10" s="4" t="s">
        <v>540</v>
      </c>
    </row>
    <row r="11" spans="1:9">
      <c r="A11" s="4" t="s">
        <v>535</v>
      </c>
      <c r="C11" s="5" t="n">
        <v>150256</v>
      </c>
      <c r="G11" s="5" t="n">
        <v>143836</v>
      </c>
    </row>
    <row r="12" spans="1:9">
      <c r="A12" s="4" t="s">
        <v>536</v>
      </c>
      <c r="C12" s="4" t="s">
        <v>488</v>
      </c>
    </row>
    <row r="13" spans="1:9">
      <c r="A13" s="4" t="s">
        <v>541</v>
      </c>
    </row>
    <row r="14" spans="1:9">
      <c r="A14" s="4" t="s">
        <v>531</v>
      </c>
      <c r="I14" s="6" t="n">
        <v>558469</v>
      </c>
    </row>
    <row r="15" spans="1:9">
      <c r="A15" s="4" t="s">
        <v>177</v>
      </c>
      <c r="I15" s="6" t="n">
        <v>448718</v>
      </c>
    </row>
    <row r="16" spans="1:9">
      <c r="A16" s="4" t="s">
        <v>51</v>
      </c>
      <c r="I16" s="5" t="n">
        <v>139751</v>
      </c>
    </row>
    <row r="17" spans="1:9">
      <c r="A17" s="4" t="s">
        <v>542</v>
      </c>
      <c r="H17" s="5" t="n">
        <v>57531</v>
      </c>
    </row>
    <row r="18" spans="1:9">
      <c r="A18" s="4" t="s">
        <v>543</v>
      </c>
    </row>
    <row r="19" spans="1:9">
      <c r="A19" s="4" t="s">
        <v>531</v>
      </c>
      <c r="B19" s="5" t="n">
        <v>646000</v>
      </c>
    </row>
    <row r="20" spans="1:9">
      <c r="A20" s="4" t="s">
        <v>544</v>
      </c>
      <c r="B20" s="6" t="n">
        <v>1000000</v>
      </c>
    </row>
    <row r="21" spans="1:9">
      <c r="A21" s="4" t="s">
        <v>545</v>
      </c>
    </row>
    <row r="22" spans="1:9">
      <c r="A22" s="4" t="s">
        <v>531</v>
      </c>
      <c r="D22" s="5" t="n">
        <v>646000</v>
      </c>
    </row>
    <row r="23" spans="1:9">
      <c r="A23" s="4" t="s">
        <v>544</v>
      </c>
      <c r="D23" s="6" t="n">
        <v>3000000</v>
      </c>
    </row>
    <row r="24" spans="1:9">
      <c r="A24" s="4" t="s">
        <v>546</v>
      </c>
      <c r="D24" s="4" t="s">
        <v>5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548</v>
      </c>
      <c r="C1" s="2" t="s">
        <v>2</v>
      </c>
      <c r="D1" s="2" t="s">
        <v>37</v>
      </c>
    </row>
    <row r="2" spans="1:4">
      <c r="A2" s="4" t="s">
        <v>549</v>
      </c>
      <c r="C2" s="5" t="n">
        <v>64375</v>
      </c>
      <c r="D2" s="5" t="n">
        <v>2548</v>
      </c>
    </row>
    <row r="3" spans="1:4">
      <c r="A3" s="4" t="s">
        <v>550</v>
      </c>
    </row>
    <row r="4" spans="1:4">
      <c r="A4" s="4" t="s">
        <v>549</v>
      </c>
      <c r="B4" s="4" t="s">
        <v>103</v>
      </c>
      <c r="C4" s="6" t="n">
        <v>64375</v>
      </c>
      <c r="D4" s="4" t="s">
        <v>41</v>
      </c>
    </row>
    <row r="5" spans="1:4">
      <c r="A5" s="4" t="s">
        <v>551</v>
      </c>
    </row>
    <row r="6" spans="1:4">
      <c r="A6" s="4" t="s">
        <v>549</v>
      </c>
      <c r="B6" s="4" t="s">
        <v>108</v>
      </c>
      <c r="C6" s="4" t="s">
        <v>41</v>
      </c>
      <c r="D6" s="5" t="n">
        <v>2548</v>
      </c>
    </row>
    <row r="7" spans="1:4"/>
    <row r="8" spans="1:4">
      <c r="A8" s="4" t="s">
        <v>103</v>
      </c>
      <c r="B8" s="4" t="s">
        <v>552</v>
      </c>
    </row>
    <row r="9" spans="1:4">
      <c r="A9" s="4" t="s">
        <v>108</v>
      </c>
      <c r="B9" s="4" t="s">
        <v>553</v>
      </c>
    </row>
  </sheetData>
  <mergeCells count="4">
    <mergeCell ref="A1:B1"/>
    <mergeCell ref="A7:C7"/>
    <mergeCell ref="B8:C8"/>
    <mergeCell ref="B9:C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s>
  <sheetData>
    <row r="1" spans="1:5">
      <c r="A1" s="1" t="s">
        <v>554</v>
      </c>
      <c r="C1" s="2" t="s">
        <v>555</v>
      </c>
      <c r="D1" s="2" t="s">
        <v>2</v>
      </c>
      <c r="E1" s="2" t="s">
        <v>37</v>
      </c>
    </row>
    <row r="2" spans="1:5">
      <c r="A2" s="4" t="s">
        <v>549</v>
      </c>
      <c r="D2" s="5" t="n">
        <v>64375</v>
      </c>
      <c r="E2" s="5" t="n">
        <v>2548</v>
      </c>
    </row>
    <row r="3" spans="1:5">
      <c r="A3" s="4" t="s">
        <v>556</v>
      </c>
      <c r="D3" s="6" t="n">
        <v>88173</v>
      </c>
      <c r="E3" s="6" t="n">
        <v>23409</v>
      </c>
    </row>
    <row r="4" spans="1:5">
      <c r="A4" s="4" t="s">
        <v>557</v>
      </c>
    </row>
    <row r="5" spans="1:5">
      <c r="A5" s="4" t="s">
        <v>549</v>
      </c>
      <c r="E5" s="6" t="n">
        <v>2548</v>
      </c>
    </row>
    <row r="6" spans="1:5">
      <c r="A6" s="4" t="s">
        <v>556</v>
      </c>
      <c r="D6" s="6" t="n">
        <v>2548</v>
      </c>
    </row>
    <row r="7" spans="1:5">
      <c r="A7" s="4" t="s">
        <v>550</v>
      </c>
    </row>
    <row r="8" spans="1:5">
      <c r="A8" s="4" t="s">
        <v>549</v>
      </c>
      <c r="B8" s="4" t="s">
        <v>103</v>
      </c>
      <c r="D8" s="6" t="n">
        <v>64375</v>
      </c>
      <c r="E8" s="4" t="s">
        <v>41</v>
      </c>
    </row>
    <row r="9" spans="1:5">
      <c r="A9" s="4" t="s">
        <v>558</v>
      </c>
    </row>
    <row r="10" spans="1:5">
      <c r="A10" s="4" t="s">
        <v>549</v>
      </c>
      <c r="C10" s="5" t="n">
        <v>150000</v>
      </c>
      <c r="D10" s="6" t="n">
        <v>64375</v>
      </c>
    </row>
    <row r="11" spans="1:5">
      <c r="A11" s="4" t="s">
        <v>559</v>
      </c>
      <c r="C11" s="4" t="s">
        <v>560</v>
      </c>
    </row>
    <row r="12" spans="1:5">
      <c r="A12" s="4" t="s">
        <v>561</v>
      </c>
      <c r="C12" s="4" t="s">
        <v>562</v>
      </c>
    </row>
    <row r="13" spans="1:5">
      <c r="A13" s="4" t="s">
        <v>563</v>
      </c>
      <c r="D13" s="5" t="n">
        <v>85625</v>
      </c>
    </row>
    <row r="14" spans="1:5"/>
    <row r="15" spans="1:5">
      <c r="A15" s="4" t="s">
        <v>103</v>
      </c>
      <c r="B15" s="4" t="s">
        <v>552</v>
      </c>
    </row>
  </sheetData>
  <mergeCells count="3">
    <mergeCell ref="A1:B1"/>
    <mergeCell ref="A14:D14"/>
    <mergeCell ref="B15:D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4"/>
    <col customWidth="1" max="6" min="6" width="14"/>
  </cols>
  <sheetData>
    <row r="1" spans="1:6">
      <c r="A1" s="1" t="s">
        <v>564</v>
      </c>
      <c r="B1" s="2" t="s">
        <v>565</v>
      </c>
      <c r="C1" s="2" t="s">
        <v>566</v>
      </c>
      <c r="D1" s="2" t="s">
        <v>567</v>
      </c>
      <c r="E1" s="2" t="s">
        <v>2</v>
      </c>
      <c r="F1" s="2" t="s">
        <v>37</v>
      </c>
    </row>
    <row r="2" spans="1:6">
      <c r="A2" s="4" t="s">
        <v>166</v>
      </c>
      <c r="E2" s="5" t="n">
        <v>336267</v>
      </c>
      <c r="F2" s="5" t="n">
        <v>1291050</v>
      </c>
    </row>
    <row r="3" spans="1:6">
      <c r="A3" s="4" t="s">
        <v>168</v>
      </c>
      <c r="E3" s="6" t="n">
        <v>962000</v>
      </c>
      <c r="F3" s="4" t="s">
        <v>41</v>
      </c>
    </row>
    <row r="4" spans="1:6">
      <c r="A4" s="4" t="s">
        <v>568</v>
      </c>
      <c r="E4" s="6" t="n">
        <v>237500</v>
      </c>
      <c r="F4" s="6" t="n">
        <v>1500000</v>
      </c>
    </row>
    <row r="5" spans="1:6">
      <c r="A5" s="4" t="s">
        <v>409</v>
      </c>
      <c r="E5" s="4" t="s">
        <v>41</v>
      </c>
      <c r="F5" s="5" t="n">
        <v>7317406</v>
      </c>
    </row>
    <row r="6" spans="1:6">
      <c r="A6" s="4" t="s">
        <v>569</v>
      </c>
    </row>
    <row r="7" spans="1:6">
      <c r="A7" s="4" t="s">
        <v>570</v>
      </c>
      <c r="D7" s="6" t="n">
        <v>1000000</v>
      </c>
    </row>
    <row r="8" spans="1:6">
      <c r="A8" s="4" t="s">
        <v>571</v>
      </c>
      <c r="D8" s="8" t="n">
        <v>1.5</v>
      </c>
    </row>
    <row r="9" spans="1:6">
      <c r="A9" s="4" t="s">
        <v>437</v>
      </c>
      <c r="D9" s="4" t="s">
        <v>572</v>
      </c>
    </row>
    <row r="10" spans="1:6">
      <c r="A10" s="4" t="s">
        <v>573</v>
      </c>
    </row>
    <row r="11" spans="1:6">
      <c r="A11" s="4" t="s">
        <v>571</v>
      </c>
      <c r="B11" s="8" t="n">
        <v>0.5</v>
      </c>
      <c r="C11" s="8" t="n">
        <v>0.5</v>
      </c>
    </row>
    <row r="12" spans="1:6">
      <c r="A12" s="4" t="s">
        <v>574</v>
      </c>
    </row>
    <row r="13" spans="1:6">
      <c r="A13" s="4" t="s">
        <v>570</v>
      </c>
      <c r="D13" s="6" t="n">
        <v>2250000</v>
      </c>
    </row>
    <row r="14" spans="1:6">
      <c r="A14" s="4" t="s">
        <v>571</v>
      </c>
      <c r="D14" s="8" t="n">
        <v>1.5</v>
      </c>
    </row>
    <row r="15" spans="1:6">
      <c r="A15" s="4" t="s">
        <v>437</v>
      </c>
      <c r="D15" s="4" t="s">
        <v>572</v>
      </c>
    </row>
    <row r="16" spans="1:6">
      <c r="A16" s="4" t="s">
        <v>575</v>
      </c>
      <c r="D16" s="8" t="n">
        <v>0.03</v>
      </c>
    </row>
    <row r="17" spans="1:6">
      <c r="A17" s="4" t="s">
        <v>576</v>
      </c>
      <c r="D17" s="9" t="n">
        <v>1.75</v>
      </c>
    </row>
    <row r="18" spans="1:6">
      <c r="A18" s="4" t="s">
        <v>577</v>
      </c>
    </row>
    <row r="19" spans="1:6">
      <c r="A19" s="4" t="s">
        <v>571</v>
      </c>
      <c r="B19" s="9" t="n">
        <v>0.75</v>
      </c>
      <c r="D19" s="8" t="n">
        <v>0.75</v>
      </c>
    </row>
    <row r="20" spans="1:6">
      <c r="A20" s="4" t="s">
        <v>578</v>
      </c>
    </row>
    <row r="21" spans="1:6">
      <c r="A21" s="4" t="s">
        <v>570</v>
      </c>
      <c r="D21" s="6" t="n">
        <v>2250000</v>
      </c>
    </row>
    <row r="22" spans="1:6">
      <c r="A22" s="4" t="s">
        <v>571</v>
      </c>
      <c r="D22" s="8" t="n">
        <v>1.5</v>
      </c>
    </row>
    <row r="23" spans="1:6">
      <c r="A23" s="4" t="s">
        <v>437</v>
      </c>
      <c r="D23" s="4" t="s">
        <v>572</v>
      </c>
    </row>
    <row r="24" spans="1:6">
      <c r="A24" s="4" t="s">
        <v>575</v>
      </c>
      <c r="D24" s="8" t="n">
        <v>0.03</v>
      </c>
    </row>
    <row r="25" spans="1:6">
      <c r="A25" s="4" t="s">
        <v>576</v>
      </c>
      <c r="D25" s="6" t="n">
        <v>2</v>
      </c>
    </row>
    <row r="26" spans="1:6">
      <c r="A26" s="4" t="s">
        <v>579</v>
      </c>
    </row>
    <row r="27" spans="1:6">
      <c r="A27" s="4" t="s">
        <v>571</v>
      </c>
      <c r="B27" s="6" t="n">
        <v>1</v>
      </c>
      <c r="D27" s="5" t="n">
        <v>1</v>
      </c>
    </row>
    <row r="28" spans="1:6">
      <c r="A28" s="4" t="s">
        <v>580</v>
      </c>
    </row>
    <row r="29" spans="1:6">
      <c r="A29" s="4" t="s">
        <v>570</v>
      </c>
      <c r="D29" s="6" t="n">
        <v>2000000</v>
      </c>
    </row>
    <row r="30" spans="1:6">
      <c r="A30" s="4" t="s">
        <v>571</v>
      </c>
      <c r="D30" s="8" t="n">
        <v>1.5</v>
      </c>
    </row>
    <row r="31" spans="1:6">
      <c r="A31" s="4" t="s">
        <v>437</v>
      </c>
      <c r="D31" s="4" t="s">
        <v>572</v>
      </c>
    </row>
    <row r="32" spans="1:6">
      <c r="A32" s="4" t="s">
        <v>575</v>
      </c>
      <c r="D32" s="8" t="n">
        <v>0.03</v>
      </c>
    </row>
    <row r="33" spans="1:6">
      <c r="A33" s="4" t="s">
        <v>576</v>
      </c>
      <c r="D33" s="8" t="n">
        <v>1.5</v>
      </c>
    </row>
    <row r="34" spans="1:6">
      <c r="A34" s="4" t="s">
        <v>581</v>
      </c>
    </row>
    <row r="35" spans="1:6">
      <c r="A35" s="4" t="s">
        <v>571</v>
      </c>
      <c r="B35" s="8" t="n">
        <v>1.25</v>
      </c>
      <c r="C35" s="8" t="n">
        <v>1.25</v>
      </c>
    </row>
    <row r="36" spans="1:6">
      <c r="A36" s="4" t="s">
        <v>373</v>
      </c>
    </row>
    <row r="37" spans="1:6">
      <c r="A37" s="4" t="s">
        <v>576</v>
      </c>
      <c r="F37" s="8" t="n">
        <v>1.1</v>
      </c>
    </row>
    <row r="38" spans="1:6">
      <c r="A38" s="4" t="s">
        <v>582</v>
      </c>
      <c r="F38" s="5" t="n">
        <v>7677406</v>
      </c>
    </row>
    <row r="39" spans="1:6">
      <c r="A39" s="4" t="s">
        <v>583</v>
      </c>
      <c r="F39" s="6" t="n">
        <v>6177406</v>
      </c>
    </row>
    <row r="40" spans="1:6">
      <c r="A40" s="4" t="s">
        <v>166</v>
      </c>
      <c r="E40" s="6" t="n">
        <v>247032</v>
      </c>
      <c r="F40" s="6" t="n">
        <v>1252968</v>
      </c>
    </row>
    <row r="41" spans="1:6">
      <c r="A41" s="4" t="s">
        <v>584</v>
      </c>
      <c r="E41" s="4" t="s">
        <v>41</v>
      </c>
    </row>
    <row r="42" spans="1:6">
      <c r="A42" s="4" t="s">
        <v>585</v>
      </c>
    </row>
    <row r="43" spans="1:6">
      <c r="A43" s="4" t="s">
        <v>582</v>
      </c>
      <c r="F43" s="6" t="n">
        <v>1500000</v>
      </c>
    </row>
    <row r="44" spans="1:6">
      <c r="A44" s="4" t="s">
        <v>586</v>
      </c>
    </row>
    <row r="45" spans="1:6">
      <c r="A45" s="4" t="s">
        <v>587</v>
      </c>
      <c r="D45" s="5" t="n">
        <v>1500000</v>
      </c>
    </row>
    <row r="46" spans="1:6">
      <c r="A46" s="4" t="s">
        <v>559</v>
      </c>
      <c r="D46" s="4" t="s">
        <v>481</v>
      </c>
    </row>
    <row r="47" spans="1:6">
      <c r="A47" s="4" t="s">
        <v>588</v>
      </c>
      <c r="D47" s="4" t="s">
        <v>537</v>
      </c>
    </row>
    <row r="48" spans="1:6">
      <c r="A48" s="4" t="s">
        <v>589</v>
      </c>
      <c r="D48" s="4" t="s">
        <v>590</v>
      </c>
    </row>
    <row r="49" spans="1:6">
      <c r="A49" s="4" t="s">
        <v>591</v>
      </c>
      <c r="D49" s="4" t="s">
        <v>388</v>
      </c>
    </row>
    <row r="50" spans="1:6">
      <c r="A50" s="4" t="s">
        <v>570</v>
      </c>
      <c r="D50" s="6" t="n">
        <v>7500000</v>
      </c>
    </row>
    <row r="51" spans="1:6">
      <c r="A51" s="4" t="s">
        <v>584</v>
      </c>
      <c r="E51" s="6" t="n">
        <v>153470</v>
      </c>
      <c r="F51" s="5" t="n">
        <v>247032</v>
      </c>
    </row>
    <row r="52" spans="1:6">
      <c r="A52" s="4" t="s">
        <v>592</v>
      </c>
    </row>
    <row r="53" spans="1:6">
      <c r="A53" s="4" t="s">
        <v>587</v>
      </c>
      <c r="C53" s="5" t="n">
        <v>1500000</v>
      </c>
    </row>
    <row r="54" spans="1:6">
      <c r="A54" s="4" t="s">
        <v>589</v>
      </c>
      <c r="C54" s="4" t="s">
        <v>593</v>
      </c>
    </row>
    <row r="55" spans="1:6">
      <c r="A55" s="4" t="s">
        <v>571</v>
      </c>
      <c r="C55" s="8" t="n">
        <v>1.5</v>
      </c>
    </row>
    <row r="56" spans="1:6">
      <c r="A56" s="4" t="s">
        <v>583</v>
      </c>
      <c r="E56" s="6" t="n">
        <v>129384</v>
      </c>
    </row>
    <row r="57" spans="1:6">
      <c r="A57" s="4" t="s">
        <v>594</v>
      </c>
      <c r="C57" s="4" t="s">
        <v>595</v>
      </c>
    </row>
    <row r="58" spans="1:6">
      <c r="A58" s="4" t="s">
        <v>596</v>
      </c>
      <c r="C58" s="8" t="n">
        <v>0.5</v>
      </c>
    </row>
    <row r="59" spans="1:6">
      <c r="A59" s="4" t="s">
        <v>597</v>
      </c>
    </row>
    <row r="60" spans="1:6">
      <c r="A60" s="4" t="s">
        <v>587</v>
      </c>
      <c r="B60" s="5" t="n">
        <v>1500000</v>
      </c>
    </row>
    <row r="61" spans="1:6">
      <c r="A61" s="4" t="s">
        <v>589</v>
      </c>
      <c r="B61" s="4" t="s">
        <v>598</v>
      </c>
    </row>
    <row r="62" spans="1:6">
      <c r="A62" s="4" t="s">
        <v>571</v>
      </c>
      <c r="B62" s="8" t="n">
        <v>0.05</v>
      </c>
    </row>
    <row r="63" spans="1:6">
      <c r="A63" s="4" t="s">
        <v>583</v>
      </c>
      <c r="E63" s="6" t="n">
        <v>64485</v>
      </c>
    </row>
    <row r="64" spans="1:6">
      <c r="A64" s="4" t="s">
        <v>594</v>
      </c>
      <c r="B64" s="4" t="s">
        <v>599</v>
      </c>
    </row>
    <row r="65" spans="1:6">
      <c r="A65" s="4" t="s">
        <v>596</v>
      </c>
      <c r="B65" s="8" t="n">
        <v>0.5</v>
      </c>
    </row>
    <row r="66" spans="1:6">
      <c r="A66" s="4" t="s">
        <v>168</v>
      </c>
      <c r="B66" s="5" t="n">
        <v>962000</v>
      </c>
    </row>
    <row r="67" spans="1:6">
      <c r="A67" s="4" t="s">
        <v>600</v>
      </c>
    </row>
    <row r="68" spans="1:6">
      <c r="A68" s="4" t="s">
        <v>587</v>
      </c>
      <c r="B68" s="5" t="n">
        <v>275000</v>
      </c>
    </row>
    <row r="69" spans="1:6">
      <c r="A69" s="4" t="s">
        <v>588</v>
      </c>
      <c r="B69" s="4" t="s">
        <v>601</v>
      </c>
    </row>
    <row r="70" spans="1:6">
      <c r="A70" s="4" t="s">
        <v>591</v>
      </c>
      <c r="B70" s="4" t="s">
        <v>388</v>
      </c>
    </row>
    <row r="71" spans="1:6">
      <c r="A71" s="4" t="s">
        <v>571</v>
      </c>
      <c r="B71" s="8" t="n">
        <v>0.05</v>
      </c>
    </row>
    <row r="72" spans="1:6">
      <c r="A72" s="4" t="s">
        <v>582</v>
      </c>
      <c r="B72" s="5" t="n">
        <v>167000</v>
      </c>
    </row>
    <row r="73" spans="1:6">
      <c r="A73" s="4" t="s">
        <v>584</v>
      </c>
      <c r="E73" s="6" t="n">
        <v>178470</v>
      </c>
    </row>
    <row r="74" spans="1:6">
      <c r="A74" s="4" t="s">
        <v>594</v>
      </c>
      <c r="B74" s="4" t="s">
        <v>602</v>
      </c>
    </row>
    <row r="75" spans="1:6">
      <c r="A75" s="4" t="s">
        <v>568</v>
      </c>
      <c r="B75" s="5" t="n">
        <v>237500</v>
      </c>
    </row>
    <row r="76" spans="1:6">
      <c r="A76" s="4" t="s">
        <v>603</v>
      </c>
      <c r="B76" s="6" t="n">
        <v>37500</v>
      </c>
    </row>
    <row r="77" spans="1:6">
      <c r="A77" s="4" t="s">
        <v>409</v>
      </c>
      <c r="B77" s="6" t="n">
        <v>63205</v>
      </c>
    </row>
    <row r="78" spans="1:6">
      <c r="A78" s="4" t="s">
        <v>604</v>
      </c>
      <c r="B78" s="5" t="n">
        <v>267705</v>
      </c>
      <c r="E78" s="5" t="n">
        <v>89235</v>
      </c>
    </row>
    <row r="79" spans="1:6">
      <c r="A79" s="4" t="s">
        <v>605</v>
      </c>
    </row>
    <row r="80" spans="1:6">
      <c r="A80" s="4" t="s">
        <v>576</v>
      </c>
      <c r="D80" s="8" t="n">
        <v>1.75</v>
      </c>
    </row>
    <row r="81" spans="1:6">
      <c r="A81" s="4" t="s">
        <v>606</v>
      </c>
    </row>
    <row r="82" spans="1:6">
      <c r="A82" s="4" t="s">
        <v>576</v>
      </c>
      <c r="D82" s="6" t="n">
        <v>2</v>
      </c>
    </row>
    <row r="83" spans="1:6">
      <c r="A83" s="4" t="s">
        <v>607</v>
      </c>
    </row>
    <row r="84" spans="1:6">
      <c r="A84" s="4" t="s">
        <v>576</v>
      </c>
      <c r="D84" s="8" t="n">
        <v>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7</v>
      </c>
    </row>
    <row r="2" spans="1:3">
      <c r="A2" s="4" t="s">
        <v>609</v>
      </c>
      <c r="B2" s="5" t="n">
        <v>1750000</v>
      </c>
      <c r="C2" s="5" t="n">
        <v>1500000</v>
      </c>
    </row>
    <row r="3" spans="1:3">
      <c r="A3" s="4" t="s">
        <v>610</v>
      </c>
      <c r="B3" s="6" t="n">
        <v>-153470</v>
      </c>
      <c r="C3" s="6" t="n">
        <v>-247032</v>
      </c>
    </row>
    <row r="4" spans="1:3">
      <c r="A4" s="4" t="s">
        <v>611</v>
      </c>
      <c r="B4" s="5" t="n">
        <v>1596530</v>
      </c>
      <c r="C4" s="5" t="n">
        <v>12529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613</v>
      </c>
      <c r="C1" s="2" t="s">
        <v>2</v>
      </c>
      <c r="D1" s="2" t="s">
        <v>37</v>
      </c>
    </row>
    <row r="2" spans="1:4">
      <c r="A2" s="4" t="s">
        <v>614</v>
      </c>
      <c r="C2" s="5" t="n">
        <v>64375</v>
      </c>
      <c r="D2" s="5" t="n">
        <v>2548</v>
      </c>
    </row>
    <row r="3" spans="1:4">
      <c r="A3" s="4" t="s">
        <v>615</v>
      </c>
    </row>
    <row r="4" spans="1:4">
      <c r="A4" s="4" t="s">
        <v>616</v>
      </c>
      <c r="B4" s="5" t="n">
        <v>3500000</v>
      </c>
    </row>
    <row r="5" spans="1:4">
      <c r="A5" s="4" t="s">
        <v>617</v>
      </c>
    </row>
    <row r="6" spans="1:4">
      <c r="A6" s="4" t="s">
        <v>614</v>
      </c>
      <c r="B6" s="5" t="n">
        <v>3500000</v>
      </c>
    </row>
    <row r="7" spans="1:4">
      <c r="A7" s="4" t="s">
        <v>589</v>
      </c>
      <c r="B7" s="4" t="s">
        <v>618</v>
      </c>
    </row>
    <row r="8" spans="1:4">
      <c r="A8" s="4" t="s">
        <v>619</v>
      </c>
      <c r="B8" s="4" t="s">
        <v>360</v>
      </c>
    </row>
    <row r="9" spans="1:4">
      <c r="A9" s="4" t="s">
        <v>620</v>
      </c>
      <c r="B9" s="5" t="n">
        <v>29167</v>
      </c>
    </row>
    <row r="10" spans="1:4">
      <c r="A10" s="4" t="s">
        <v>621</v>
      </c>
      <c r="B10" s="5" t="n">
        <v>88769</v>
      </c>
    </row>
    <row r="11" spans="1:4">
      <c r="A11" s="4" t="s">
        <v>622</v>
      </c>
      <c r="B11" s="4" t="s">
        <v>623</v>
      </c>
    </row>
    <row r="12" spans="1:4">
      <c r="A12" s="4" t="s">
        <v>624</v>
      </c>
    </row>
    <row r="13" spans="1:4">
      <c r="A13" s="4" t="s">
        <v>625</v>
      </c>
      <c r="B13" s="4" t="s">
        <v>358</v>
      </c>
    </row>
    <row r="14" spans="1:4">
      <c r="A14" s="4" t="s">
        <v>626</v>
      </c>
      <c r="B14" s="4" t="s">
        <v>358</v>
      </c>
    </row>
    <row r="15" spans="1:4">
      <c r="A15" s="4" t="s">
        <v>570</v>
      </c>
      <c r="B15" s="6" t="n">
        <v>1000000</v>
      </c>
    </row>
    <row r="16" spans="1:4">
      <c r="A16" s="4" t="s">
        <v>571</v>
      </c>
      <c r="B16" s="5"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27</v>
      </c>
      <c r="B1" s="2" t="s">
        <v>1</v>
      </c>
    </row>
    <row r="2" spans="1:3">
      <c r="B2" s="2" t="s">
        <v>2</v>
      </c>
      <c r="C2" s="2" t="s">
        <v>37</v>
      </c>
    </row>
    <row r="3" spans="1:3">
      <c r="A3" s="4" t="s">
        <v>62</v>
      </c>
      <c r="B3" s="5" t="n">
        <v>1332000</v>
      </c>
      <c r="C3" s="5" t="n">
        <v>2160806</v>
      </c>
    </row>
    <row r="4" spans="1:3">
      <c r="A4" s="4" t="s">
        <v>204</v>
      </c>
      <c r="B4" s="4" t="s">
        <v>41</v>
      </c>
      <c r="C4" s="5" t="n">
        <v>2389427</v>
      </c>
    </row>
    <row r="5" spans="1:3">
      <c r="A5" s="4" t="s">
        <v>628</v>
      </c>
    </row>
    <row r="6" spans="1:3">
      <c r="A6" s="4" t="s">
        <v>629</v>
      </c>
      <c r="C6" s="6" t="n">
        <v>7950000</v>
      </c>
    </row>
    <row r="7" spans="1:3">
      <c r="A7" s="4" t="s">
        <v>62</v>
      </c>
      <c r="B7" s="6" t="n">
        <v>167000</v>
      </c>
      <c r="C7" s="5" t="n">
        <v>2160806</v>
      </c>
    </row>
    <row r="8" spans="1:3">
      <c r="A8" s="4" t="s">
        <v>104</v>
      </c>
      <c r="B8" s="6" t="n">
        <v>2160806</v>
      </c>
      <c r="C8" s="6" t="n">
        <v>8743170</v>
      </c>
    </row>
    <row r="9" spans="1:3">
      <c r="A9" s="4" t="s">
        <v>630</v>
      </c>
      <c r="B9" s="6" t="n">
        <v>203000</v>
      </c>
    </row>
    <row r="10" spans="1:3">
      <c r="A10" s="4" t="s">
        <v>631</v>
      </c>
      <c r="B10" s="5" t="n">
        <v>962000</v>
      </c>
    </row>
    <row r="11" spans="1:3">
      <c r="A11" s="4" t="s">
        <v>204</v>
      </c>
      <c r="C11" s="6" t="n">
        <v>4188430</v>
      </c>
    </row>
    <row r="12" spans="1:3">
      <c r="A12" s="4" t="s">
        <v>632</v>
      </c>
      <c r="C12" s="6" t="n">
        <v>7677406</v>
      </c>
    </row>
    <row r="13" spans="1:3">
      <c r="A13" s="4" t="s">
        <v>633</v>
      </c>
    </row>
    <row r="14" spans="1:3">
      <c r="A14" s="4" t="s">
        <v>204</v>
      </c>
      <c r="C14" s="6" t="n">
        <v>1799003</v>
      </c>
    </row>
    <row r="15" spans="1:3">
      <c r="A15" s="4" t="s">
        <v>634</v>
      </c>
    </row>
    <row r="16" spans="1:3">
      <c r="A16" s="4" t="s">
        <v>204</v>
      </c>
      <c r="C16" s="5" t="n">
        <v>23894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35</v>
      </c>
      <c r="B1" s="2" t="s">
        <v>1</v>
      </c>
    </row>
    <row r="2" spans="1:3">
      <c r="B2" s="2" t="s">
        <v>636</v>
      </c>
      <c r="C2" s="2" t="s">
        <v>637</v>
      </c>
    </row>
    <row r="3" spans="1:3">
      <c r="A3" s="4" t="s">
        <v>638</v>
      </c>
      <c r="B3" s="5" t="n">
        <v>1332000</v>
      </c>
      <c r="C3" s="4" t="s">
        <v>41</v>
      </c>
    </row>
    <row r="4" spans="1:3">
      <c r="A4" s="4" t="s">
        <v>639</v>
      </c>
      <c r="B4" s="4" t="s">
        <v>41</v>
      </c>
      <c r="C4" s="6" t="n">
        <v>2160806</v>
      </c>
    </row>
    <row r="5" spans="1:3">
      <c r="A5" s="4" t="s">
        <v>640</v>
      </c>
      <c r="B5" s="6" t="n">
        <v>1332000</v>
      </c>
      <c r="C5" s="6" t="n">
        <v>2160806</v>
      </c>
    </row>
    <row r="6" spans="1:3">
      <c r="A6" s="4" t="s">
        <v>641</v>
      </c>
    </row>
    <row r="7" spans="1:3">
      <c r="A7" s="4" t="s">
        <v>638</v>
      </c>
      <c r="B7" s="6" t="n">
        <v>1129000</v>
      </c>
      <c r="C7" s="4" t="s">
        <v>41</v>
      </c>
    </row>
    <row r="8" spans="1:3">
      <c r="A8" s="4" t="s">
        <v>639</v>
      </c>
      <c r="B8" s="4" t="s">
        <v>41</v>
      </c>
      <c r="C8" s="6" t="n">
        <v>7677406</v>
      </c>
    </row>
    <row r="9" spans="1:3">
      <c r="A9" s="4" t="s">
        <v>640</v>
      </c>
      <c r="B9" s="5" t="n">
        <v>1129000</v>
      </c>
      <c r="C9" s="5" t="n">
        <v>7677406</v>
      </c>
    </row>
    <row r="10" spans="1:3">
      <c r="A10" s="4" t="s">
        <v>642</v>
      </c>
    </row>
    <row r="11" spans="1:3">
      <c r="A11" s="4" t="s">
        <v>643</v>
      </c>
      <c r="B11" s="8" t="n">
        <v>0.05</v>
      </c>
    </row>
    <row r="12" spans="1:3">
      <c r="A12" s="4" t="s">
        <v>644</v>
      </c>
    </row>
    <row r="13" spans="1:3">
      <c r="A13" s="4" t="s">
        <v>643</v>
      </c>
      <c r="B13" s="4" t="s">
        <v>645</v>
      </c>
      <c r="C13" s="8" t="n">
        <v>1.5</v>
      </c>
    </row>
    <row r="14" spans="1:3">
      <c r="A14" s="4" t="s">
        <v>646</v>
      </c>
    </row>
    <row r="15" spans="1:3">
      <c r="A15" s="4" t="s">
        <v>643</v>
      </c>
      <c r="C15" s="9" t="n">
        <v>0.22</v>
      </c>
    </row>
    <row r="16" spans="1:3">
      <c r="A16" s="4" t="s">
        <v>647</v>
      </c>
    </row>
    <row r="17" spans="1:3">
      <c r="A17" s="4" t="s">
        <v>643</v>
      </c>
      <c r="C17" s="9" t="n">
        <v>1.5</v>
      </c>
    </row>
    <row r="18" spans="1:3">
      <c r="A18" s="4" t="s">
        <v>648</v>
      </c>
    </row>
    <row r="19" spans="1:3">
      <c r="A19" s="4" t="s">
        <v>643</v>
      </c>
      <c r="B19" s="9" t="n">
        <v>0.01</v>
      </c>
      <c r="C19" s="9" t="n">
        <v>0.34</v>
      </c>
    </row>
    <row r="20" spans="1:3">
      <c r="A20" s="4" t="s">
        <v>649</v>
      </c>
    </row>
    <row r="21" spans="1:3">
      <c r="A21" s="4" t="s">
        <v>643</v>
      </c>
      <c r="B21" s="8" t="n">
        <v>0.02</v>
      </c>
      <c r="C21" s="8" t="n">
        <v>1.09</v>
      </c>
    </row>
    <row r="22" spans="1:3">
      <c r="A22" s="4" t="s">
        <v>650</v>
      </c>
    </row>
    <row r="23" spans="1:3">
      <c r="A23" s="4" t="s">
        <v>651</v>
      </c>
      <c r="C23" s="9" t="n">
        <v>2.5</v>
      </c>
    </row>
    <row r="24" spans="1:3">
      <c r="A24" s="4" t="s">
        <v>652</v>
      </c>
    </row>
    <row r="25" spans="1:3">
      <c r="A25" s="4" t="s">
        <v>651</v>
      </c>
      <c r="B25" s="9" t="n">
        <v>1.64</v>
      </c>
      <c r="C25" s="9" t="n">
        <v>2.83</v>
      </c>
    </row>
    <row r="26" spans="1:3">
      <c r="A26" s="4" t="s">
        <v>653</v>
      </c>
    </row>
    <row r="27" spans="1:3">
      <c r="A27" s="4" t="s">
        <v>651</v>
      </c>
      <c r="B27" s="9" t="n">
        <v>1.55</v>
      </c>
    </row>
    <row r="28" spans="1:3">
      <c r="A28" s="4" t="s">
        <v>654</v>
      </c>
    </row>
    <row r="29" spans="1:3">
      <c r="A29" s="4" t="s">
        <v>651</v>
      </c>
      <c r="B29" s="9" t="n">
        <v>1.6</v>
      </c>
    </row>
    <row r="30" spans="1:3">
      <c r="A30" s="4" t="s">
        <v>655</v>
      </c>
    </row>
    <row r="31" spans="1:3">
      <c r="A31" s="4" t="s">
        <v>651</v>
      </c>
      <c r="C31" s="6" t="n">
        <v>171</v>
      </c>
    </row>
    <row r="32" spans="1:3">
      <c r="A32" s="4" t="s">
        <v>656</v>
      </c>
    </row>
    <row r="33" spans="1:3">
      <c r="A33" s="4" t="s">
        <v>651</v>
      </c>
      <c r="B33" s="6" t="n">
        <v>201</v>
      </c>
      <c r="C33" s="6" t="n">
        <v>137</v>
      </c>
    </row>
    <row r="34" spans="1:3">
      <c r="A34" s="4" t="s">
        <v>657</v>
      </c>
    </row>
    <row r="35" spans="1:3">
      <c r="A35" s="4" t="s">
        <v>651</v>
      </c>
      <c r="B35" s="6" t="n">
        <v>147</v>
      </c>
    </row>
    <row r="36" spans="1:3">
      <c r="A36" s="4" t="s">
        <v>658</v>
      </c>
    </row>
    <row r="37" spans="1:3">
      <c r="A37" s="4" t="s">
        <v>651</v>
      </c>
      <c r="B37" s="6" t="n">
        <v>203</v>
      </c>
      <c r="C37" s="6" t="n">
        <v>147</v>
      </c>
    </row>
    <row r="38" spans="1:3">
      <c r="A38" s="4" t="s">
        <v>659</v>
      </c>
    </row>
    <row r="39" spans="1:3">
      <c r="A39" s="4" t="s">
        <v>651</v>
      </c>
      <c r="B39" s="6" t="n">
        <v>165</v>
      </c>
    </row>
    <row r="40" spans="1:3">
      <c r="A40" s="4" t="s">
        <v>660</v>
      </c>
    </row>
    <row r="41" spans="1:3">
      <c r="A41" s="4" t="s">
        <v>661</v>
      </c>
      <c r="C41" s="4" t="s">
        <v>388</v>
      </c>
    </row>
    <row r="42" spans="1:3">
      <c r="A42" s="4" t="s">
        <v>662</v>
      </c>
    </row>
    <row r="43" spans="1:3">
      <c r="A43" s="4" t="s">
        <v>661</v>
      </c>
      <c r="B43" s="4" t="s">
        <v>663</v>
      </c>
      <c r="C43" s="4" t="s">
        <v>664</v>
      </c>
    </row>
    <row r="44" spans="1:3">
      <c r="A44" s="4" t="s">
        <v>665</v>
      </c>
    </row>
    <row r="45" spans="1:3">
      <c r="A45" s="4" t="s">
        <v>661</v>
      </c>
      <c r="B45" s="4" t="s">
        <v>666</v>
      </c>
    </row>
    <row r="46" spans="1:3">
      <c r="A46" s="4" t="s">
        <v>667</v>
      </c>
    </row>
    <row r="47" spans="1:3">
      <c r="A47" s="4" t="s">
        <v>661</v>
      </c>
      <c r="B47" s="4" t="s">
        <v>666</v>
      </c>
      <c r="C47" s="4" t="s">
        <v>668</v>
      </c>
    </row>
    <row r="48" spans="1:3">
      <c r="A48" s="4" t="s">
        <v>669</v>
      </c>
    </row>
    <row r="49" spans="1:3">
      <c r="A49" s="4" t="s">
        <v>661</v>
      </c>
      <c r="B49" s="4" t="s">
        <v>670</v>
      </c>
    </row>
    <row r="50" spans="1:3">
      <c r="A50" s="4" t="s">
        <v>671</v>
      </c>
    </row>
    <row r="51" spans="1:3">
      <c r="A51" s="4" t="s">
        <v>651</v>
      </c>
      <c r="B51" s="6" t="n">
        <v>0</v>
      </c>
      <c r="C51" s="6" t="n">
        <v>0</v>
      </c>
    </row>
    <row r="52" spans="1:3">
      <c r="A52" s="4" t="s">
        <v>672</v>
      </c>
    </row>
    <row r="53" spans="1:3">
      <c r="A53" s="4" t="s">
        <v>651</v>
      </c>
      <c r="B53" s="6" t="n">
        <v>0</v>
      </c>
      <c r="C53"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12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80"/>
    <col customWidth="1" max="6" min="6" width="44"/>
    <col customWidth="1" max="7" min="7" width="31"/>
    <col customWidth="1" max="8" min="8" width="20"/>
    <col customWidth="1" max="9" min="9" width="37"/>
    <col customWidth="1" max="10" min="10" width="21"/>
    <col customWidth="1" max="11" min="11" width="37"/>
    <col customWidth="1" max="12" min="12" width="37"/>
    <col customWidth="1" max="13" min="13" width="19"/>
  </cols>
  <sheetData>
    <row r="1" spans="1:13">
      <c r="A1" s="1" t="s">
        <v>673</v>
      </c>
      <c r="B1" s="2" t="s">
        <v>674</v>
      </c>
      <c r="C1" s="2" t="s">
        <v>675</v>
      </c>
      <c r="D1" s="2" t="s">
        <v>676</v>
      </c>
      <c r="E1" s="2" t="s">
        <v>677</v>
      </c>
      <c r="F1" s="2" t="s">
        <v>678</v>
      </c>
      <c r="G1" s="2" t="s">
        <v>679</v>
      </c>
      <c r="H1" s="2" t="s">
        <v>680</v>
      </c>
      <c r="I1" s="2" t="s">
        <v>681</v>
      </c>
      <c r="J1" s="2" t="s">
        <v>405</v>
      </c>
      <c r="K1" s="2" t="s">
        <v>682</v>
      </c>
      <c r="L1" s="2" t="s">
        <v>683</v>
      </c>
      <c r="M1" s="2" t="s">
        <v>684</v>
      </c>
    </row>
    <row r="2" spans="1:13">
      <c r="A2" s="4" t="s">
        <v>410</v>
      </c>
      <c r="K2" s="4" t="s">
        <v>41</v>
      </c>
      <c r="L2" s="5" t="n">
        <v>1568000</v>
      </c>
    </row>
    <row r="3" spans="1:13">
      <c r="A3" s="4" t="s">
        <v>685</v>
      </c>
      <c r="K3" s="5" t="n">
        <v>177850</v>
      </c>
      <c r="L3" s="5" t="n">
        <v>1676557</v>
      </c>
    </row>
    <row r="4" spans="1:13">
      <c r="A4" s="4" t="s">
        <v>686</v>
      </c>
      <c r="K4" s="6" t="n">
        <v>833300</v>
      </c>
      <c r="L4" s="6" t="n">
        <v>10178782</v>
      </c>
    </row>
    <row r="5" spans="1:13">
      <c r="A5" s="4" t="s">
        <v>687</v>
      </c>
      <c r="L5" s="5" t="n">
        <v>1446996</v>
      </c>
    </row>
    <row r="6" spans="1:13">
      <c r="A6" s="4" t="s">
        <v>688</v>
      </c>
      <c r="K6" s="4" t="s">
        <v>41</v>
      </c>
      <c r="L6" s="6" t="n">
        <v>2306360</v>
      </c>
    </row>
    <row r="7" spans="1:13">
      <c r="A7" s="4" t="s">
        <v>584</v>
      </c>
      <c r="K7" s="5" t="n">
        <v>336267</v>
      </c>
      <c r="L7" s="5" t="n">
        <v>1291050</v>
      </c>
    </row>
    <row r="8" spans="1:13">
      <c r="A8" s="4" t="s">
        <v>689</v>
      </c>
      <c r="J8" s="5" t="n">
        <v>162699</v>
      </c>
      <c r="K8" s="5" t="n">
        <v>162699</v>
      </c>
      <c r="L8" s="5" t="n">
        <v>216932</v>
      </c>
    </row>
    <row r="9" spans="1:13">
      <c r="A9" s="4" t="s">
        <v>690</v>
      </c>
      <c r="K9" s="8" t="n">
        <v>0.03</v>
      </c>
      <c r="L9" s="8" t="n">
        <v>0.73</v>
      </c>
    </row>
    <row r="10" spans="1:13">
      <c r="A10" s="4" t="s">
        <v>691</v>
      </c>
      <c r="K10" s="4" t="s">
        <v>692</v>
      </c>
      <c r="L10" s="4" t="s">
        <v>693</v>
      </c>
    </row>
    <row r="11" spans="1:13">
      <c r="A11" s="4" t="s">
        <v>694</v>
      </c>
      <c r="K11" s="4" t="s">
        <v>695</v>
      </c>
      <c r="L11" s="4" t="s">
        <v>696</v>
      </c>
    </row>
    <row r="12" spans="1:13">
      <c r="A12" s="4" t="s">
        <v>697</v>
      </c>
      <c r="K12" s="4" t="s">
        <v>388</v>
      </c>
      <c r="L12" s="4" t="s">
        <v>391</v>
      </c>
    </row>
    <row r="13" spans="1:13">
      <c r="A13" s="4" t="s">
        <v>698</v>
      </c>
      <c r="K13" s="4" t="s">
        <v>699</v>
      </c>
    </row>
    <row r="14" spans="1:13">
      <c r="A14" s="4" t="s">
        <v>700</v>
      </c>
    </row>
    <row r="15" spans="1:13">
      <c r="A15" s="4" t="s">
        <v>591</v>
      </c>
      <c r="L15" s="4" t="s">
        <v>388</v>
      </c>
    </row>
    <row r="16" spans="1:13">
      <c r="A16" s="4" t="s">
        <v>425</v>
      </c>
      <c r="L16" s="6" t="n">
        <v>5000000</v>
      </c>
    </row>
    <row r="17" spans="1:13">
      <c r="A17" s="4" t="s">
        <v>426</v>
      </c>
      <c r="L17" s="8" t="n">
        <v>0.01</v>
      </c>
    </row>
    <row r="18" spans="1:13">
      <c r="A18" s="4" t="s">
        <v>701</v>
      </c>
    </row>
    <row r="19" spans="1:13">
      <c r="A19" s="4" t="s">
        <v>702</v>
      </c>
      <c r="K19" s="6" t="n">
        <v>833300</v>
      </c>
      <c r="L19" s="6" t="n">
        <v>5394391</v>
      </c>
    </row>
    <row r="20" spans="1:13">
      <c r="A20" s="4" t="s">
        <v>703</v>
      </c>
      <c r="K20" s="6" t="n">
        <v>245000</v>
      </c>
      <c r="L20" s="4" t="s">
        <v>41</v>
      </c>
    </row>
    <row r="21" spans="1:13">
      <c r="A21" s="4" t="s">
        <v>704</v>
      </c>
      <c r="K21" s="6" t="n">
        <v>4017309</v>
      </c>
    </row>
    <row r="22" spans="1:13">
      <c r="A22" s="4" t="s">
        <v>705</v>
      </c>
    </row>
    <row r="23" spans="1:13">
      <c r="A23" s="4" t="s">
        <v>706</v>
      </c>
      <c r="C23" s="4" t="s">
        <v>707</v>
      </c>
    </row>
    <row r="24" spans="1:13">
      <c r="A24" s="4" t="s">
        <v>708</v>
      </c>
    </row>
    <row r="25" spans="1:13">
      <c r="A25" s="4" t="s">
        <v>709</v>
      </c>
      <c r="C25" s="6" t="n">
        <v>10000000</v>
      </c>
    </row>
    <row r="26" spans="1:13">
      <c r="A26" s="4" t="s">
        <v>710</v>
      </c>
    </row>
    <row r="27" spans="1:13">
      <c r="A27" s="4" t="s">
        <v>711</v>
      </c>
      <c r="L27" s="6" t="n">
        <v>368550</v>
      </c>
    </row>
    <row r="28" spans="1:13">
      <c r="A28" s="4" t="s">
        <v>712</v>
      </c>
      <c r="L28" s="5" t="n">
        <v>351000</v>
      </c>
    </row>
    <row r="29" spans="1:13">
      <c r="A29" s="4" t="s">
        <v>371</v>
      </c>
    </row>
    <row r="30" spans="1:13">
      <c r="A30" s="4" t="s">
        <v>706</v>
      </c>
      <c r="K30" s="4" t="s">
        <v>713</v>
      </c>
    </row>
    <row r="31" spans="1:13">
      <c r="A31" s="4" t="s">
        <v>714</v>
      </c>
      <c r="K31" s="5" t="n">
        <v>5417</v>
      </c>
    </row>
    <row r="32" spans="1:13">
      <c r="A32" s="4" t="s">
        <v>715</v>
      </c>
      <c r="K32" s="4" t="s">
        <v>716</v>
      </c>
    </row>
    <row r="33" spans="1:13">
      <c r="A33" s="4" t="s">
        <v>690</v>
      </c>
      <c r="K33" s="8" t="n">
        <v>0.03</v>
      </c>
    </row>
    <row r="34" spans="1:13">
      <c r="A34" s="4" t="s">
        <v>717</v>
      </c>
    </row>
    <row r="35" spans="1:13">
      <c r="A35" s="4" t="s">
        <v>591</v>
      </c>
      <c r="K35" s="4" t="s">
        <v>388</v>
      </c>
    </row>
    <row r="36" spans="1:13">
      <c r="A36" s="4" t="s">
        <v>425</v>
      </c>
      <c r="K36" s="6" t="n">
        <v>5500000</v>
      </c>
    </row>
    <row r="37" spans="1:13">
      <c r="A37" s="4" t="s">
        <v>426</v>
      </c>
      <c r="K37" s="8" t="n">
        <v>0.05</v>
      </c>
    </row>
    <row r="38" spans="1:13">
      <c r="A38" s="4" t="s">
        <v>373</v>
      </c>
    </row>
    <row r="39" spans="1:13">
      <c r="A39" s="4" t="s">
        <v>711</v>
      </c>
      <c r="L39" s="6" t="n">
        <v>2306360</v>
      </c>
    </row>
    <row r="40" spans="1:13">
      <c r="A40" s="4" t="s">
        <v>584</v>
      </c>
      <c r="K40" s="5" t="n">
        <v>247032</v>
      </c>
      <c r="L40" s="5" t="n">
        <v>1252968</v>
      </c>
    </row>
    <row r="41" spans="1:13">
      <c r="A41" s="4" t="s">
        <v>712</v>
      </c>
      <c r="K41" s="4" t="s">
        <v>41</v>
      </c>
    </row>
    <row r="42" spans="1:13">
      <c r="A42" s="4" t="s">
        <v>718</v>
      </c>
      <c r="L42" s="8" t="n">
        <v>1.1</v>
      </c>
    </row>
    <row r="43" spans="1:13">
      <c r="A43" s="4" t="s">
        <v>719</v>
      </c>
      <c r="L43" s="5" t="n">
        <v>1446996</v>
      </c>
    </row>
    <row r="44" spans="1:13">
      <c r="A44" s="4" t="s">
        <v>698</v>
      </c>
      <c r="K44" s="4" t="s">
        <v>720</v>
      </c>
    </row>
    <row r="45" spans="1:13">
      <c r="A45" s="4" t="s">
        <v>721</v>
      </c>
      <c r="K45" s="5" t="n">
        <v>20500</v>
      </c>
    </row>
    <row r="46" spans="1:13">
      <c r="A46" s="4" t="s">
        <v>722</v>
      </c>
    </row>
    <row r="47" spans="1:13">
      <c r="A47" s="4" t="s">
        <v>426</v>
      </c>
      <c r="K47" s="8" t="n">
        <v>0.02</v>
      </c>
    </row>
    <row r="48" spans="1:13">
      <c r="A48" s="4" t="s">
        <v>723</v>
      </c>
    </row>
    <row r="49" spans="1:13">
      <c r="A49" s="4" t="s">
        <v>724</v>
      </c>
      <c r="K49" s="9" t="n">
        <v>1.65</v>
      </c>
    </row>
    <row r="50" spans="1:13">
      <c r="A50" s="4" t="s">
        <v>725</v>
      </c>
    </row>
    <row r="51" spans="1:13">
      <c r="A51" s="4" t="s">
        <v>724</v>
      </c>
      <c r="K51" s="6" t="n">
        <v>171</v>
      </c>
    </row>
    <row r="52" spans="1:13">
      <c r="A52" s="4" t="s">
        <v>726</v>
      </c>
    </row>
    <row r="53" spans="1:13">
      <c r="A53" s="4" t="s">
        <v>591</v>
      </c>
      <c r="K53" s="4" t="s">
        <v>391</v>
      </c>
    </row>
    <row r="54" spans="1:13">
      <c r="A54" s="4" t="s">
        <v>727</v>
      </c>
    </row>
    <row r="55" spans="1:13">
      <c r="A55" s="4" t="s">
        <v>728</v>
      </c>
      <c r="L55" s="5" t="n">
        <v>1750000</v>
      </c>
    </row>
    <row r="56" spans="1:13">
      <c r="A56" s="4" t="s">
        <v>711</v>
      </c>
      <c r="L56" s="6" t="n">
        <v>1788082</v>
      </c>
    </row>
    <row r="57" spans="1:13">
      <c r="A57" s="4" t="s">
        <v>729</v>
      </c>
      <c r="L57" s="5" t="n">
        <v>38082</v>
      </c>
    </row>
    <row r="58" spans="1:13">
      <c r="A58" s="4" t="s">
        <v>584</v>
      </c>
      <c r="L58" s="5" t="n">
        <v>1555556</v>
      </c>
    </row>
    <row r="59" spans="1:13">
      <c r="A59" s="4" t="s">
        <v>730</v>
      </c>
    </row>
    <row r="60" spans="1:13">
      <c r="A60" s="4" t="s">
        <v>591</v>
      </c>
      <c r="L60" s="4" t="s">
        <v>388</v>
      </c>
    </row>
    <row r="61" spans="1:13">
      <c r="A61" s="4" t="s">
        <v>425</v>
      </c>
      <c r="L61" s="6" t="n">
        <v>7500000</v>
      </c>
    </row>
    <row r="62" spans="1:13">
      <c r="A62" s="4" t="s">
        <v>426</v>
      </c>
      <c r="L62" s="8" t="n">
        <v>1.5</v>
      </c>
    </row>
    <row r="63" spans="1:13">
      <c r="A63" s="4" t="s">
        <v>731</v>
      </c>
    </row>
    <row r="64" spans="1:13">
      <c r="A64" s="4" t="s">
        <v>732</v>
      </c>
      <c r="I64" s="5" t="n">
        <v>15000</v>
      </c>
    </row>
    <row r="65" spans="1:13">
      <c r="A65" s="4" t="s">
        <v>686</v>
      </c>
      <c r="I65" s="6" t="n">
        <v>500000</v>
      </c>
    </row>
    <row r="66" spans="1:13">
      <c r="A66" s="4" t="s">
        <v>733</v>
      </c>
    </row>
    <row r="67" spans="1:13">
      <c r="A67" s="4" t="s">
        <v>732</v>
      </c>
      <c r="I67" s="5" t="n">
        <v>5000</v>
      </c>
    </row>
    <row r="68" spans="1:13">
      <c r="A68" s="4" t="s">
        <v>734</v>
      </c>
    </row>
    <row r="69" spans="1:13">
      <c r="A69" s="4" t="s">
        <v>735</v>
      </c>
      <c r="B69" s="6" t="n">
        <v>833333</v>
      </c>
    </row>
    <row r="70" spans="1:13">
      <c r="A70" s="4" t="s">
        <v>718</v>
      </c>
      <c r="B70" s="8" t="n">
        <v>0.03</v>
      </c>
      <c r="I70" s="8" t="n">
        <v>0.03</v>
      </c>
    </row>
    <row r="71" spans="1:13">
      <c r="A71" s="4" t="s">
        <v>706</v>
      </c>
      <c r="B71" s="4" t="s">
        <v>388</v>
      </c>
      <c r="C71" s="4" t="s">
        <v>388</v>
      </c>
    </row>
    <row r="72" spans="1:13">
      <c r="A72" s="4" t="s">
        <v>703</v>
      </c>
      <c r="C72" s="6" t="n">
        <v>250000</v>
      </c>
    </row>
    <row r="73" spans="1:13">
      <c r="A73" s="4" t="s">
        <v>736</v>
      </c>
      <c r="K73" s="5" t="n">
        <v>25000</v>
      </c>
    </row>
    <row r="74" spans="1:13">
      <c r="A74" s="4" t="s">
        <v>737</v>
      </c>
      <c r="C74" s="8" t="n">
        <v>0.6899999999999999</v>
      </c>
    </row>
    <row r="75" spans="1:13">
      <c r="A75" s="4" t="s">
        <v>738</v>
      </c>
    </row>
    <row r="76" spans="1:13">
      <c r="A76" s="4" t="s">
        <v>739</v>
      </c>
      <c r="C76" s="6" t="n">
        <v>250000</v>
      </c>
    </row>
    <row r="77" spans="1:13">
      <c r="A77" s="4" t="s">
        <v>740</v>
      </c>
    </row>
    <row r="78" spans="1:13">
      <c r="A78" s="4" t="s">
        <v>735</v>
      </c>
      <c r="E78" s="6" t="n">
        <v>4034391</v>
      </c>
    </row>
    <row r="79" spans="1:13">
      <c r="A79" s="4" t="s">
        <v>741</v>
      </c>
      <c r="E79" s="5" t="n">
        <v>2164755</v>
      </c>
    </row>
    <row r="80" spans="1:13">
      <c r="A80" s="4" t="s">
        <v>742</v>
      </c>
      <c r="E80" s="4" t="s">
        <v>743</v>
      </c>
    </row>
    <row r="81" spans="1:13">
      <c r="A81" s="4" t="s">
        <v>744</v>
      </c>
    </row>
    <row r="82" spans="1:13">
      <c r="A82" s="4" t="s">
        <v>718</v>
      </c>
      <c r="L82" s="8" t="n">
        <v>0.9399999999999999</v>
      </c>
    </row>
    <row r="83" spans="1:13">
      <c r="A83" s="4" t="s">
        <v>745</v>
      </c>
      <c r="L83" s="6" t="n">
        <v>750000</v>
      </c>
    </row>
    <row r="84" spans="1:13">
      <c r="A84" s="4" t="s">
        <v>736</v>
      </c>
      <c r="L84" s="5" t="n">
        <v>516356</v>
      </c>
    </row>
    <row r="85" spans="1:13">
      <c r="A85" s="4" t="s">
        <v>746</v>
      </c>
    </row>
    <row r="86" spans="1:13">
      <c r="A86" s="4" t="s">
        <v>706</v>
      </c>
      <c r="C86" s="4" t="s">
        <v>388</v>
      </c>
    </row>
    <row r="87" spans="1:13">
      <c r="A87" s="4" t="s">
        <v>737</v>
      </c>
      <c r="C87" s="8" t="n">
        <v>0.6899999999999999</v>
      </c>
    </row>
    <row r="88" spans="1:13">
      <c r="A88" s="4" t="s">
        <v>747</v>
      </c>
    </row>
    <row r="89" spans="1:13">
      <c r="A89" s="4" t="s">
        <v>745</v>
      </c>
      <c r="C89" s="6" t="n">
        <v>4734891</v>
      </c>
    </row>
    <row r="90" spans="1:13">
      <c r="A90" s="4" t="s">
        <v>748</v>
      </c>
    </row>
    <row r="91" spans="1:13">
      <c r="A91" s="4" t="s">
        <v>749</v>
      </c>
      <c r="K91" s="6" t="n">
        <v>426000</v>
      </c>
      <c r="L91" s="6" t="n">
        <v>1388000</v>
      </c>
    </row>
    <row r="92" spans="1:13">
      <c r="A92" s="4" t="s">
        <v>685</v>
      </c>
      <c r="K92" s="5" t="n">
        <v>177850</v>
      </c>
      <c r="L92" s="5" t="n">
        <v>1676557</v>
      </c>
    </row>
    <row r="93" spans="1:13">
      <c r="A93" s="4" t="s">
        <v>750</v>
      </c>
    </row>
    <row r="94" spans="1:13">
      <c r="A94" s="4" t="s">
        <v>751</v>
      </c>
      <c r="K94" s="6" t="n">
        <v>600000</v>
      </c>
      <c r="L94" s="6" t="n">
        <v>100000</v>
      </c>
    </row>
    <row r="95" spans="1:13">
      <c r="A95" s="4" t="s">
        <v>732</v>
      </c>
      <c r="K95" s="5" t="n">
        <v>78000</v>
      </c>
      <c r="L95" s="5" t="n">
        <v>74000</v>
      </c>
    </row>
    <row r="96" spans="1:13">
      <c r="A96" s="4" t="s">
        <v>752</v>
      </c>
    </row>
    <row r="97" spans="1:13">
      <c r="A97" s="4" t="s">
        <v>686</v>
      </c>
      <c r="H97" s="6" t="n">
        <v>1000000</v>
      </c>
    </row>
    <row r="98" spans="1:13">
      <c r="A98" s="4" t="s">
        <v>703</v>
      </c>
      <c r="L98" s="6" t="n">
        <v>250000</v>
      </c>
    </row>
    <row r="99" spans="1:13">
      <c r="A99" s="4" t="s">
        <v>736</v>
      </c>
      <c r="L99" s="5" t="n">
        <v>1340000</v>
      </c>
    </row>
    <row r="100" spans="1:13">
      <c r="A100" s="4" t="s">
        <v>741</v>
      </c>
      <c r="L100" s="6" t="n">
        <v>335000</v>
      </c>
    </row>
    <row r="101" spans="1:13">
      <c r="A101" s="4" t="s">
        <v>689</v>
      </c>
      <c r="L101" s="6" t="n">
        <v>1005000</v>
      </c>
    </row>
    <row r="102" spans="1:13">
      <c r="A102" s="4" t="s">
        <v>753</v>
      </c>
      <c r="L102" s="6" t="n">
        <v>173353</v>
      </c>
    </row>
    <row r="103" spans="1:13">
      <c r="A103" s="4" t="s">
        <v>586</v>
      </c>
    </row>
    <row r="104" spans="1:13">
      <c r="A104" s="4" t="s">
        <v>410</v>
      </c>
      <c r="L104" s="5" t="n">
        <v>500000</v>
      </c>
    </row>
    <row r="105" spans="1:13">
      <c r="A105" s="4" t="s">
        <v>754</v>
      </c>
      <c r="L105" s="6" t="n">
        <v>500000</v>
      </c>
    </row>
    <row r="106" spans="1:13">
      <c r="A106" s="4" t="s">
        <v>755</v>
      </c>
      <c r="L106" s="5" t="n">
        <v>1</v>
      </c>
    </row>
    <row r="107" spans="1:13">
      <c r="A107" s="4" t="s">
        <v>712</v>
      </c>
      <c r="K107" s="5" t="n">
        <v>153470</v>
      </c>
      <c r="L107" s="5" t="n">
        <v>247032</v>
      </c>
    </row>
    <row r="108" spans="1:13">
      <c r="A108" s="4" t="s">
        <v>591</v>
      </c>
      <c r="M108" s="4" t="s">
        <v>388</v>
      </c>
    </row>
    <row r="109" spans="1:13">
      <c r="A109" s="4" t="s">
        <v>425</v>
      </c>
      <c r="M109" s="6" t="n">
        <v>7500000</v>
      </c>
    </row>
    <row r="110" spans="1:13">
      <c r="A110" s="4" t="s">
        <v>756</v>
      </c>
    </row>
    <row r="111" spans="1:13">
      <c r="A111" s="4" t="s">
        <v>757</v>
      </c>
      <c r="F111" s="5" t="n">
        <v>25000000</v>
      </c>
    </row>
    <row r="112" spans="1:13">
      <c r="A112" s="4" t="s">
        <v>758</v>
      </c>
      <c r="F112" s="5" t="n">
        <v>1000000</v>
      </c>
    </row>
    <row r="113" spans="1:13">
      <c r="A113" s="4" t="s">
        <v>759</v>
      </c>
      <c r="F113" s="4" t="s">
        <v>760</v>
      </c>
    </row>
    <row r="114" spans="1:13">
      <c r="A114" s="4" t="s">
        <v>761</v>
      </c>
      <c r="F114" s="6" t="n">
        <v>5</v>
      </c>
    </row>
    <row r="115" spans="1:13">
      <c r="A115" s="4" t="s">
        <v>735</v>
      </c>
      <c r="F115" s="6" t="n">
        <v>1000000</v>
      </c>
    </row>
    <row r="116" spans="1:13">
      <c r="A116" s="4" t="s">
        <v>718</v>
      </c>
      <c r="F116" s="8" t="n">
        <v>0.01</v>
      </c>
      <c r="G116" s="8" t="n">
        <v>0.01</v>
      </c>
    </row>
    <row r="117" spans="1:13">
      <c r="A117" s="4" t="s">
        <v>631</v>
      </c>
      <c r="L117" s="6" t="n">
        <v>1140000</v>
      </c>
    </row>
    <row r="118" spans="1:13">
      <c r="A118" s="4" t="s">
        <v>762</v>
      </c>
    </row>
    <row r="119" spans="1:13">
      <c r="A119" s="4" t="s">
        <v>735</v>
      </c>
      <c r="D119" s="6" t="n">
        <v>1000000</v>
      </c>
    </row>
    <row r="120" spans="1:13">
      <c r="A120" s="4" t="s">
        <v>763</v>
      </c>
      <c r="G120" s="5" t="n">
        <v>10000</v>
      </c>
    </row>
    <row r="121" spans="1:13">
      <c r="A121" s="4" t="s">
        <v>764</v>
      </c>
      <c r="F121" s="8" t="n">
        <v>0.01</v>
      </c>
      <c r="G121" s="8" t="n">
        <v>0.01</v>
      </c>
    </row>
    <row r="122" spans="1:13">
      <c r="A122" s="4" t="s">
        <v>765</v>
      </c>
    </row>
    <row r="123" spans="1:13">
      <c r="A123" s="4" t="s">
        <v>410</v>
      </c>
      <c r="L123" s="5" t="n">
        <v>1068000</v>
      </c>
    </row>
    <row r="124" spans="1:13">
      <c r="A124" s="4" t="s">
        <v>754</v>
      </c>
      <c r="L124" s="6" t="n">
        <v>821538</v>
      </c>
    </row>
    <row r="125" spans="1:13">
      <c r="A125" s="4" t="s">
        <v>755</v>
      </c>
      <c r="L125" s="8" t="n">
        <v>1.3</v>
      </c>
    </row>
    <row r="126" spans="1:13">
      <c r="A126" s="4" t="s">
        <v>766</v>
      </c>
    </row>
    <row r="127" spans="1:13">
      <c r="A127" s="4" t="s">
        <v>703</v>
      </c>
      <c r="C127" s="6" t="n">
        <v>47348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7</v>
      </c>
    </row>
    <row r="3" spans="1:3">
      <c r="A3" s="3" t="s">
        <v>242</v>
      </c>
    </row>
    <row r="4" spans="1:3">
      <c r="A4" s="4" t="s">
        <v>768</v>
      </c>
      <c r="B4" s="6" t="n">
        <v>8394391</v>
      </c>
      <c r="C4" s="6" t="n">
        <v>3000000</v>
      </c>
    </row>
    <row r="5" spans="1:3">
      <c r="A5" s="4" t="s">
        <v>769</v>
      </c>
      <c r="B5" s="6" t="n">
        <v>833300</v>
      </c>
      <c r="C5" s="6" t="n">
        <v>10178782</v>
      </c>
    </row>
    <row r="6" spans="1:3">
      <c r="A6" s="4" t="s">
        <v>770</v>
      </c>
      <c r="B6" s="4" t="s">
        <v>41</v>
      </c>
      <c r="C6" s="4" t="s">
        <v>41</v>
      </c>
    </row>
    <row r="7" spans="1:3">
      <c r="A7" s="4" t="s">
        <v>771</v>
      </c>
      <c r="B7" s="6" t="n">
        <v>-7279391</v>
      </c>
      <c r="C7" s="6" t="n">
        <v>-4784391</v>
      </c>
    </row>
    <row r="8" spans="1:3">
      <c r="A8" s="4" t="s">
        <v>772</v>
      </c>
      <c r="B8" s="6" t="n">
        <v>1948300</v>
      </c>
      <c r="C8" s="6" t="n">
        <v>8394391</v>
      </c>
    </row>
    <row r="9" spans="1:3">
      <c r="A9" s="4" t="s">
        <v>773</v>
      </c>
      <c r="B9" s="6" t="n">
        <v>1938707</v>
      </c>
    </row>
    <row r="10" spans="1:3">
      <c r="A10" s="4" t="s">
        <v>774</v>
      </c>
      <c r="B10" s="8" t="n">
        <v>0.66</v>
      </c>
      <c r="C10" s="8" t="n">
        <v>0.6</v>
      </c>
    </row>
    <row r="11" spans="1:3">
      <c r="A11" s="4" t="s">
        <v>775</v>
      </c>
      <c r="B11" s="9" t="n">
        <v>0.03</v>
      </c>
      <c r="C11" s="9" t="n">
        <v>0.6899999999999999</v>
      </c>
    </row>
    <row r="12" spans="1:3">
      <c r="A12" s="4" t="s">
        <v>776</v>
      </c>
      <c r="B12" s="4" t="s">
        <v>41</v>
      </c>
      <c r="C12" s="4" t="s">
        <v>41</v>
      </c>
    </row>
    <row r="13" spans="1:3">
      <c r="A13" s="4" t="s">
        <v>777</v>
      </c>
      <c r="B13" s="9" t="n">
        <v>-0.67</v>
      </c>
      <c r="C13" s="9" t="n">
        <v>-0.77</v>
      </c>
    </row>
    <row r="14" spans="1:3">
      <c r="A14" s="4" t="s">
        <v>778</v>
      </c>
      <c r="B14" s="9" t="n">
        <v>0.35</v>
      </c>
      <c r="C14" s="8" t="n">
        <v>0.66</v>
      </c>
    </row>
    <row r="15" spans="1:3">
      <c r="A15" s="4" t="s">
        <v>779</v>
      </c>
      <c r="B15" s="8" t="n">
        <v>0.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120</v>
      </c>
      <c r="B1" s="2" t="s">
        <v>121</v>
      </c>
      <c r="C1" s="2" t="s">
        <v>122</v>
      </c>
      <c r="D1" s="2" t="s">
        <v>123</v>
      </c>
      <c r="E1" s="2" t="s">
        <v>124</v>
      </c>
    </row>
    <row r="2" spans="1:5">
      <c r="A2" s="4" t="s">
        <v>125</v>
      </c>
      <c r="B2" s="5" t="n">
        <v>38522</v>
      </c>
      <c r="C2" s="5" t="n">
        <v>9077690</v>
      </c>
      <c r="D2" s="5" t="n">
        <v>-15442401</v>
      </c>
      <c r="E2" s="5" t="n">
        <v>-6326189</v>
      </c>
    </row>
    <row r="3" spans="1:5">
      <c r="A3" s="4" t="s">
        <v>126</v>
      </c>
      <c r="B3" s="6" t="n">
        <v>38522034</v>
      </c>
    </row>
    <row r="4" spans="1:5">
      <c r="A4" s="4" t="s">
        <v>127</v>
      </c>
      <c r="B4" s="5" t="n">
        <v>1322</v>
      </c>
      <c r="C4" s="6" t="n">
        <v>1566678</v>
      </c>
      <c r="D4" s="4" t="s">
        <v>41</v>
      </c>
      <c r="E4" s="6" t="n">
        <v>1568000</v>
      </c>
    </row>
    <row r="5" spans="1:5">
      <c r="A5" s="4" t="s">
        <v>128</v>
      </c>
      <c r="B5" s="6" t="n">
        <v>1321538</v>
      </c>
    </row>
    <row r="6" spans="1:5">
      <c r="A6" s="4" t="s">
        <v>129</v>
      </c>
      <c r="B6" s="5" t="n">
        <v>1388</v>
      </c>
      <c r="C6" s="6" t="n">
        <v>1675169</v>
      </c>
      <c r="D6" s="4" t="s">
        <v>41</v>
      </c>
      <c r="E6" s="6" t="n">
        <v>1676557</v>
      </c>
    </row>
    <row r="7" spans="1:5">
      <c r="A7" s="4" t="s">
        <v>130</v>
      </c>
      <c r="B7" s="6" t="n">
        <v>1388000</v>
      </c>
    </row>
    <row r="8" spans="1:5">
      <c r="A8" s="4" t="s">
        <v>131</v>
      </c>
      <c r="B8" s="5" t="n">
        <v>100</v>
      </c>
      <c r="C8" s="6" t="n">
        <v>73900</v>
      </c>
      <c r="D8" s="4" t="s">
        <v>41</v>
      </c>
      <c r="E8" s="6" t="n">
        <v>74000</v>
      </c>
    </row>
    <row r="9" spans="1:5">
      <c r="A9" s="4" t="s">
        <v>132</v>
      </c>
      <c r="B9" s="6" t="n">
        <v>100000</v>
      </c>
    </row>
    <row r="10" spans="1:5">
      <c r="A10" s="4" t="s">
        <v>133</v>
      </c>
      <c r="B10" s="5" t="n">
        <v>2306</v>
      </c>
      <c r="C10" s="6" t="n">
        <v>1444690</v>
      </c>
      <c r="D10" s="4" t="s">
        <v>41</v>
      </c>
      <c r="E10" s="6" t="n">
        <v>1446996</v>
      </c>
    </row>
    <row r="11" spans="1:5">
      <c r="A11" s="4" t="s">
        <v>134</v>
      </c>
      <c r="B11" s="6" t="n">
        <v>2306360</v>
      </c>
    </row>
    <row r="12" spans="1:5">
      <c r="A12" s="4" t="s">
        <v>135</v>
      </c>
      <c r="B12" s="5" t="n">
        <v>1788</v>
      </c>
      <c r="C12" s="6" t="n">
        <v>1786294</v>
      </c>
      <c r="D12" s="4" t="s">
        <v>41</v>
      </c>
      <c r="E12" s="6" t="n">
        <v>1788082</v>
      </c>
    </row>
    <row r="13" spans="1:5">
      <c r="A13" s="4" t="s">
        <v>136</v>
      </c>
      <c r="B13" s="6" t="n">
        <v>1788082</v>
      </c>
    </row>
    <row r="14" spans="1:5">
      <c r="A14" s="4" t="s">
        <v>137</v>
      </c>
      <c r="B14" s="5" t="n">
        <v>369</v>
      </c>
      <c r="C14" s="6" t="n">
        <v>368181</v>
      </c>
      <c r="D14" s="4" t="s">
        <v>41</v>
      </c>
      <c r="E14" s="6" t="n">
        <v>368550</v>
      </c>
    </row>
    <row r="15" spans="1:5">
      <c r="A15" s="4" t="s">
        <v>138</v>
      </c>
      <c r="B15" s="6" t="n">
        <v>368550</v>
      </c>
    </row>
    <row r="16" spans="1:5">
      <c r="A16" s="4" t="s">
        <v>139</v>
      </c>
      <c r="B16" s="4" t="s">
        <v>41</v>
      </c>
      <c r="C16" s="6" t="n">
        <v>1799003</v>
      </c>
      <c r="D16" s="4" t="s">
        <v>41</v>
      </c>
      <c r="E16" s="6" t="n">
        <v>1799003</v>
      </c>
    </row>
    <row r="17" spans="1:5">
      <c r="A17" s="4" t="s">
        <v>140</v>
      </c>
      <c r="B17" s="4" t="s">
        <v>41</v>
      </c>
      <c r="C17" s="6" t="n">
        <v>1140000</v>
      </c>
      <c r="D17" s="4" t="s">
        <v>41</v>
      </c>
      <c r="E17" s="6" t="n">
        <v>1140000</v>
      </c>
    </row>
    <row r="18" spans="1:5">
      <c r="A18" s="4" t="s">
        <v>141</v>
      </c>
      <c r="B18" s="4" t="s">
        <v>41</v>
      </c>
      <c r="C18" s="6" t="n">
        <v>5450000</v>
      </c>
      <c r="D18" s="4" t="s">
        <v>41</v>
      </c>
      <c r="E18" s="6" t="n">
        <v>5450000</v>
      </c>
    </row>
    <row r="19" spans="1:5">
      <c r="A19" s="4" t="s">
        <v>142</v>
      </c>
      <c r="B19" s="4" t="s">
        <v>41</v>
      </c>
      <c r="C19" s="6" t="n">
        <v>4660467</v>
      </c>
      <c r="D19" s="4" t="s">
        <v>41</v>
      </c>
      <c r="E19" s="6" t="n">
        <v>4660467</v>
      </c>
    </row>
    <row r="20" spans="1:5">
      <c r="A20" s="4" t="s">
        <v>143</v>
      </c>
      <c r="E20" s="4" t="s">
        <v>41</v>
      </c>
    </row>
    <row r="21" spans="1:5">
      <c r="A21" s="4" t="s">
        <v>144</v>
      </c>
      <c r="B21" s="4" t="s">
        <v>41</v>
      </c>
      <c r="C21" s="4" t="s">
        <v>41</v>
      </c>
      <c r="D21" s="6" t="n">
        <v>-17074005</v>
      </c>
      <c r="E21" s="6" t="n">
        <v>-17074005</v>
      </c>
    </row>
    <row r="22" spans="1:5">
      <c r="A22" s="4" t="s">
        <v>145</v>
      </c>
      <c r="B22" s="5" t="n">
        <v>45795</v>
      </c>
      <c r="C22" s="6" t="n">
        <v>29042072</v>
      </c>
      <c r="D22" s="6" t="n">
        <v>-32516406</v>
      </c>
      <c r="E22" s="6" t="n">
        <v>-3428539</v>
      </c>
    </row>
    <row r="23" spans="1:5">
      <c r="A23" s="4" t="s">
        <v>146</v>
      </c>
      <c r="B23" s="6" t="n">
        <v>45794564</v>
      </c>
    </row>
    <row r="24" spans="1:5">
      <c r="A24" s="4" t="s">
        <v>129</v>
      </c>
      <c r="B24" s="5" t="n">
        <v>426</v>
      </c>
      <c r="C24" s="6" t="n">
        <v>177424</v>
      </c>
      <c r="D24" s="4" t="s">
        <v>41</v>
      </c>
      <c r="E24" s="6" t="n">
        <v>177850</v>
      </c>
    </row>
    <row r="25" spans="1:5">
      <c r="A25" s="4" t="s">
        <v>130</v>
      </c>
      <c r="B25" s="6" t="n">
        <v>426000</v>
      </c>
    </row>
    <row r="26" spans="1:5">
      <c r="A26" s="4" t="s">
        <v>131</v>
      </c>
      <c r="B26" s="5" t="n">
        <v>600</v>
      </c>
      <c r="C26" s="6" t="n">
        <v>77400</v>
      </c>
      <c r="D26" s="4" t="s">
        <v>41</v>
      </c>
      <c r="E26" s="6" t="n">
        <v>78000</v>
      </c>
    </row>
    <row r="27" spans="1:5">
      <c r="A27" s="4" t="s">
        <v>132</v>
      </c>
      <c r="B27" s="6" t="n">
        <v>600000</v>
      </c>
    </row>
    <row r="28" spans="1:5">
      <c r="A28" s="4" t="s">
        <v>139</v>
      </c>
      <c r="E28" s="4" t="s">
        <v>41</v>
      </c>
    </row>
    <row r="29" spans="1:5">
      <c r="A29" s="4" t="s">
        <v>141</v>
      </c>
      <c r="E29" s="4" t="s">
        <v>41</v>
      </c>
    </row>
    <row r="30" spans="1:5">
      <c r="A30" s="4" t="s">
        <v>142</v>
      </c>
      <c r="B30" s="4" t="s">
        <v>41</v>
      </c>
      <c r="C30" s="6" t="n">
        <v>24233</v>
      </c>
      <c r="D30" s="4" t="s">
        <v>41</v>
      </c>
      <c r="E30" s="6" t="n">
        <v>24233</v>
      </c>
    </row>
    <row r="31" spans="1:5">
      <c r="A31" s="4" t="s">
        <v>147</v>
      </c>
      <c r="B31" s="4" t="s">
        <v>41</v>
      </c>
      <c r="C31" s="6" t="n">
        <v>2160806</v>
      </c>
      <c r="D31" s="4" t="s">
        <v>41</v>
      </c>
      <c r="E31" s="6" t="n">
        <v>2160806</v>
      </c>
    </row>
    <row r="32" spans="1:5">
      <c r="A32" s="4" t="s">
        <v>143</v>
      </c>
      <c r="B32" s="4" t="s">
        <v>41</v>
      </c>
      <c r="C32" s="6" t="n">
        <v>193869</v>
      </c>
      <c r="D32" s="4" t="s">
        <v>41</v>
      </c>
      <c r="E32" s="6" t="n">
        <v>193869</v>
      </c>
    </row>
    <row r="33" spans="1:5">
      <c r="A33" s="4" t="s">
        <v>148</v>
      </c>
      <c r="B33" s="4" t="s">
        <v>41</v>
      </c>
      <c r="C33" s="6" t="n">
        <v>63205</v>
      </c>
      <c r="D33" s="4" t="s">
        <v>41</v>
      </c>
      <c r="E33" s="6" t="n">
        <v>63205</v>
      </c>
    </row>
    <row r="34" spans="1:5">
      <c r="A34" s="4" t="s">
        <v>144</v>
      </c>
      <c r="B34" s="4" t="s">
        <v>41</v>
      </c>
      <c r="C34" s="4" t="s">
        <v>41</v>
      </c>
      <c r="D34" s="6" t="n">
        <v>-7893656</v>
      </c>
      <c r="E34" s="6" t="n">
        <v>-7893656</v>
      </c>
    </row>
    <row r="35" spans="1:5">
      <c r="A35" s="4" t="s">
        <v>149</v>
      </c>
      <c r="B35" s="5" t="n">
        <v>46821</v>
      </c>
      <c r="C35" s="5" t="n">
        <v>31739009</v>
      </c>
      <c r="D35" s="5" t="n">
        <v>-40410062</v>
      </c>
      <c r="E35" s="5" t="n">
        <v>-8624232</v>
      </c>
    </row>
    <row r="36" spans="1:5">
      <c r="A36" s="4" t="s">
        <v>150</v>
      </c>
      <c r="B36" s="6" t="n">
        <v>468205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7</v>
      </c>
    </row>
    <row r="3" spans="1:3">
      <c r="A3" s="3" t="s">
        <v>781</v>
      </c>
    </row>
    <row r="4" spans="1:3">
      <c r="A4" s="4" t="s">
        <v>782</v>
      </c>
      <c r="B4" s="8" t="n">
        <v>0.03</v>
      </c>
      <c r="C4" s="8" t="n">
        <v>0.73</v>
      </c>
    </row>
    <row r="5" spans="1:3">
      <c r="A5" s="4" t="s">
        <v>783</v>
      </c>
      <c r="B5" s="8" t="n">
        <v>0.03</v>
      </c>
      <c r="C5" s="8" t="n">
        <v>0.73</v>
      </c>
    </row>
    <row r="6" spans="1:3">
      <c r="A6" s="4" t="s">
        <v>784</v>
      </c>
      <c r="B6" s="4" t="s">
        <v>692</v>
      </c>
      <c r="C6" s="4" t="s">
        <v>693</v>
      </c>
    </row>
    <row r="7" spans="1:3">
      <c r="A7" s="4" t="s">
        <v>785</v>
      </c>
      <c r="B7" s="4" t="s">
        <v>695</v>
      </c>
      <c r="C7" s="4" t="s">
        <v>696</v>
      </c>
    </row>
    <row r="8" spans="1:3">
      <c r="A8" s="4" t="s">
        <v>786</v>
      </c>
      <c r="B8" s="4" t="s">
        <v>388</v>
      </c>
      <c r="C8" s="4" t="s">
        <v>391</v>
      </c>
    </row>
    <row r="9" spans="1:3">
      <c r="A9" s="4" t="s">
        <v>787</v>
      </c>
      <c r="B9" s="4" t="s">
        <v>788</v>
      </c>
      <c r="C9" s="4" t="s">
        <v>7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789</v>
      </c>
      <c r="B1" s="2" t="s">
        <v>1</v>
      </c>
    </row>
    <row r="2" spans="1:2">
      <c r="B2" s="2" t="s">
        <v>790</v>
      </c>
    </row>
    <row r="3" spans="1:2">
      <c r="A3" s="4" t="s">
        <v>791</v>
      </c>
      <c r="B3" s="6" t="n">
        <v>3948300</v>
      </c>
    </row>
    <row r="4" spans="1:2">
      <c r="A4" s="4" t="s">
        <v>792</v>
      </c>
      <c r="B4" s="4" t="s">
        <v>699</v>
      </c>
    </row>
    <row r="5" spans="1:2">
      <c r="A5" s="4" t="s">
        <v>793</v>
      </c>
      <c r="B5" s="8" t="n">
        <v>0.6</v>
      </c>
    </row>
    <row r="6" spans="1:2">
      <c r="A6" s="4" t="s">
        <v>794</v>
      </c>
      <c r="B6" s="6" t="n">
        <v>3938717</v>
      </c>
    </row>
    <row r="7" spans="1:2">
      <c r="A7" s="4" t="s">
        <v>795</v>
      </c>
      <c r="B7" s="8" t="n">
        <v>0.48</v>
      </c>
    </row>
    <row r="8" spans="1:2">
      <c r="A8" s="4" t="s">
        <v>796</v>
      </c>
    </row>
    <row r="9" spans="1:2">
      <c r="A9" s="4" t="s">
        <v>797</v>
      </c>
      <c r="B9" s="8" t="n">
        <v>0.03</v>
      </c>
    </row>
    <row r="10" spans="1:2">
      <c r="A10" s="4" t="s">
        <v>791</v>
      </c>
      <c r="B10" s="6" t="n">
        <v>833300</v>
      </c>
    </row>
    <row r="11" spans="1:2">
      <c r="A11" s="4" t="s">
        <v>792</v>
      </c>
      <c r="B11" s="4" t="s">
        <v>798</v>
      </c>
    </row>
    <row r="12" spans="1:2">
      <c r="A12" s="4" t="s">
        <v>793</v>
      </c>
      <c r="B12" s="8" t="n">
        <v>0.03</v>
      </c>
    </row>
    <row r="13" spans="1:2">
      <c r="A13" s="4" t="s">
        <v>794</v>
      </c>
      <c r="B13" s="6" t="n">
        <v>833300</v>
      </c>
    </row>
    <row r="14" spans="1:2">
      <c r="A14" s="4" t="s">
        <v>795</v>
      </c>
      <c r="B14" s="8" t="n">
        <v>0.03</v>
      </c>
    </row>
    <row r="15" spans="1:2">
      <c r="A15" s="4" t="s">
        <v>799</v>
      </c>
    </row>
    <row r="16" spans="1:2">
      <c r="A16" s="4" t="s">
        <v>797</v>
      </c>
      <c r="B16" s="8" t="n">
        <v>0.46</v>
      </c>
    </row>
    <row r="17" spans="1:2">
      <c r="A17" s="4" t="s">
        <v>791</v>
      </c>
      <c r="B17" s="6" t="n">
        <v>100000</v>
      </c>
    </row>
    <row r="18" spans="1:2">
      <c r="A18" s="4" t="s">
        <v>792</v>
      </c>
      <c r="B18" s="4" t="s">
        <v>800</v>
      </c>
    </row>
    <row r="19" spans="1:2">
      <c r="A19" s="4" t="s">
        <v>793</v>
      </c>
      <c r="B19" s="8" t="n">
        <v>0.46</v>
      </c>
    </row>
    <row r="20" spans="1:2">
      <c r="A20" s="4" t="s">
        <v>794</v>
      </c>
      <c r="B20" s="6" t="n">
        <v>100000</v>
      </c>
    </row>
    <row r="21" spans="1:2">
      <c r="A21" s="4" t="s">
        <v>795</v>
      </c>
      <c r="B21" s="8" t="n">
        <v>0.46</v>
      </c>
    </row>
    <row r="22" spans="1:2">
      <c r="A22" s="4" t="s">
        <v>801</v>
      </c>
    </row>
    <row r="23" spans="1:2">
      <c r="A23" s="4" t="s">
        <v>797</v>
      </c>
      <c r="B23" s="8" t="n">
        <v>0.6</v>
      </c>
    </row>
    <row r="24" spans="1:2">
      <c r="A24" s="4" t="s">
        <v>791</v>
      </c>
      <c r="B24" s="6" t="n">
        <v>3000000</v>
      </c>
    </row>
    <row r="25" spans="1:2">
      <c r="A25" s="4" t="s">
        <v>792</v>
      </c>
      <c r="B25" s="4" t="s">
        <v>802</v>
      </c>
    </row>
    <row r="26" spans="1:2">
      <c r="A26" s="4" t="s">
        <v>793</v>
      </c>
      <c r="B26" s="8" t="n">
        <v>0.6</v>
      </c>
    </row>
    <row r="27" spans="1:2">
      <c r="A27" s="4" t="s">
        <v>794</v>
      </c>
      <c r="B27" s="6" t="n">
        <v>3000000</v>
      </c>
    </row>
    <row r="28" spans="1:2">
      <c r="A28" s="4" t="s">
        <v>795</v>
      </c>
      <c r="B28" s="8" t="n">
        <v>0.6</v>
      </c>
    </row>
    <row r="29" spans="1:2">
      <c r="A29" s="4" t="s">
        <v>803</v>
      </c>
    </row>
    <row r="30" spans="1:2">
      <c r="A30" s="4" t="s">
        <v>797</v>
      </c>
      <c r="B30" s="8" t="n">
        <v>0.6899999999999999</v>
      </c>
    </row>
    <row r="31" spans="1:2">
      <c r="A31" s="4" t="s">
        <v>791</v>
      </c>
      <c r="B31" s="6" t="n">
        <v>15000</v>
      </c>
    </row>
    <row r="32" spans="1:2">
      <c r="A32" s="4" t="s">
        <v>792</v>
      </c>
      <c r="B32" s="4" t="s">
        <v>804</v>
      </c>
    </row>
    <row r="33" spans="1:2">
      <c r="A33" s="4" t="s">
        <v>793</v>
      </c>
      <c r="B33" s="8" t="n">
        <v>0.6899999999999999</v>
      </c>
    </row>
    <row r="34" spans="1:2">
      <c r="A34" s="4" t="s">
        <v>794</v>
      </c>
      <c r="B34" s="6" t="n">
        <v>5417</v>
      </c>
    </row>
    <row r="35" spans="1:2">
      <c r="A35" s="4" t="s">
        <v>795</v>
      </c>
      <c r="B35" s="8" t="n">
        <v>0.68999999999999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7</v>
      </c>
    </row>
    <row r="3" spans="1:3">
      <c r="A3" s="3" t="s">
        <v>242</v>
      </c>
    </row>
    <row r="4" spans="1:3">
      <c r="A4" s="4" t="s">
        <v>806</v>
      </c>
      <c r="B4" s="6" t="n">
        <v>12783140</v>
      </c>
      <c r="C4" s="6" t="n">
        <v>1589500</v>
      </c>
    </row>
    <row r="5" spans="1:3">
      <c r="A5" s="4" t="s">
        <v>807</v>
      </c>
      <c r="B5" s="6" t="n">
        <v>5500000</v>
      </c>
      <c r="C5" s="6" t="n">
        <v>13500000</v>
      </c>
    </row>
    <row r="6" spans="1:3">
      <c r="A6" s="4" t="s">
        <v>808</v>
      </c>
      <c r="B6" s="4" t="s">
        <v>41</v>
      </c>
      <c r="C6" s="6" t="n">
        <v>-2306360</v>
      </c>
    </row>
    <row r="7" spans="1:3">
      <c r="A7" s="4" t="s">
        <v>809</v>
      </c>
      <c r="B7" s="4" t="s">
        <v>41</v>
      </c>
      <c r="C7" s="4" t="s">
        <v>41</v>
      </c>
    </row>
    <row r="8" spans="1:3">
      <c r="A8" s="4" t="s">
        <v>810</v>
      </c>
      <c r="B8" s="6" t="n">
        <v>18283140</v>
      </c>
      <c r="C8" s="6" t="n">
        <v>12783140</v>
      </c>
    </row>
    <row r="9" spans="1:3">
      <c r="A9" s="4" t="s">
        <v>811</v>
      </c>
      <c r="B9" s="6" t="n">
        <v>18283140</v>
      </c>
    </row>
    <row r="10" spans="1:3">
      <c r="A10" s="4" t="s">
        <v>812</v>
      </c>
      <c r="B10" s="8" t="n">
        <v>0.91</v>
      </c>
      <c r="C10" s="8" t="n">
        <v>1.1</v>
      </c>
    </row>
    <row r="11" spans="1:3">
      <c r="A11" s="4" t="s">
        <v>813</v>
      </c>
      <c r="B11" s="9" t="n">
        <v>0.05</v>
      </c>
      <c r="C11" s="9" t="n">
        <v>0.84</v>
      </c>
    </row>
    <row r="12" spans="1:3">
      <c r="A12" s="4" t="s">
        <v>814</v>
      </c>
      <c r="B12" s="4" t="s">
        <v>41</v>
      </c>
      <c r="C12" s="9" t="n">
        <v>0.63</v>
      </c>
    </row>
    <row r="13" spans="1:3">
      <c r="A13" s="4" t="s">
        <v>815</v>
      </c>
      <c r="B13" s="4" t="s">
        <v>41</v>
      </c>
      <c r="C13" s="4" t="s">
        <v>41</v>
      </c>
    </row>
    <row r="14" spans="1:3">
      <c r="A14" s="4" t="s">
        <v>816</v>
      </c>
      <c r="B14" s="9" t="n">
        <v>0.06</v>
      </c>
      <c r="C14" s="8" t="n">
        <v>0.91</v>
      </c>
    </row>
    <row r="15" spans="1:3">
      <c r="A15" s="4" t="s">
        <v>817</v>
      </c>
      <c r="B15" s="8" t="n">
        <v>0.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818</v>
      </c>
      <c r="B1" s="2" t="s">
        <v>1</v>
      </c>
    </row>
    <row r="2" spans="1:2">
      <c r="B2" s="2" t="s">
        <v>790</v>
      </c>
    </row>
    <row r="3" spans="1:2">
      <c r="A3" s="4" t="s">
        <v>373</v>
      </c>
    </row>
    <row r="4" spans="1:2">
      <c r="A4" s="4" t="s">
        <v>819</v>
      </c>
      <c r="B4" s="6" t="n">
        <v>18283140</v>
      </c>
    </row>
    <row r="5" spans="1:2">
      <c r="A5" s="4" t="s">
        <v>820</v>
      </c>
      <c r="B5" s="4" t="s">
        <v>720</v>
      </c>
    </row>
    <row r="6" spans="1:2">
      <c r="A6" s="4" t="s">
        <v>821</v>
      </c>
      <c r="B6" s="8" t="n">
        <v>0.91</v>
      </c>
    </row>
    <row r="7" spans="1:2">
      <c r="A7" s="4" t="s">
        <v>822</v>
      </c>
      <c r="B7" s="6" t="n">
        <v>12783140</v>
      </c>
    </row>
    <row r="8" spans="1:2">
      <c r="A8" s="4" t="s">
        <v>823</v>
      </c>
      <c r="B8" s="8" t="n">
        <v>0.06</v>
      </c>
    </row>
    <row r="9" spans="1:2">
      <c r="A9" s="4" t="s">
        <v>569</v>
      </c>
    </row>
    <row r="10" spans="1:2">
      <c r="A10" s="4" t="s">
        <v>824</v>
      </c>
      <c r="B10" s="8" t="n">
        <v>0.01</v>
      </c>
    </row>
    <row r="11" spans="1:2">
      <c r="A11" s="4" t="s">
        <v>819</v>
      </c>
      <c r="B11" s="6" t="n">
        <v>5000000</v>
      </c>
    </row>
    <row r="12" spans="1:2">
      <c r="A12" s="4" t="s">
        <v>820</v>
      </c>
      <c r="B12" s="4" t="s">
        <v>668</v>
      </c>
    </row>
    <row r="13" spans="1:2">
      <c r="A13" s="4" t="s">
        <v>821</v>
      </c>
      <c r="B13" s="8" t="n">
        <v>0.01</v>
      </c>
    </row>
    <row r="14" spans="1:2">
      <c r="A14" s="4" t="s">
        <v>822</v>
      </c>
      <c r="B14" s="6" t="n">
        <v>5000000</v>
      </c>
    </row>
    <row r="15" spans="1:2">
      <c r="A15" s="4" t="s">
        <v>823</v>
      </c>
      <c r="B15" s="8" t="n">
        <v>0.01</v>
      </c>
    </row>
    <row r="16" spans="1:2">
      <c r="A16" s="4" t="s">
        <v>574</v>
      </c>
    </row>
    <row r="17" spans="1:2">
      <c r="A17" s="4" t="s">
        <v>824</v>
      </c>
      <c r="B17" s="8" t="n">
        <v>0.05</v>
      </c>
    </row>
    <row r="18" spans="1:2">
      <c r="A18" s="4" t="s">
        <v>819</v>
      </c>
      <c r="B18" s="6" t="n">
        <v>13000000</v>
      </c>
    </row>
    <row r="19" spans="1:2">
      <c r="A19" s="4" t="s">
        <v>820</v>
      </c>
      <c r="B19" s="4" t="s">
        <v>825</v>
      </c>
    </row>
    <row r="20" spans="1:2">
      <c r="A20" s="4" t="s">
        <v>821</v>
      </c>
      <c r="B20" s="8" t="n">
        <v>0.05</v>
      </c>
    </row>
    <row r="21" spans="1:2">
      <c r="A21" s="4" t="s">
        <v>822</v>
      </c>
      <c r="B21" s="6" t="n">
        <v>13000000</v>
      </c>
    </row>
    <row r="22" spans="1:2">
      <c r="A22" s="4" t="s">
        <v>823</v>
      </c>
      <c r="B22" s="8" t="n">
        <v>0.05</v>
      </c>
    </row>
    <row r="23" spans="1:2">
      <c r="A23" s="4" t="s">
        <v>578</v>
      </c>
    </row>
    <row r="24" spans="1:2">
      <c r="A24" s="4" t="s">
        <v>824</v>
      </c>
      <c r="B24" s="8" t="n">
        <v>1.1</v>
      </c>
    </row>
    <row r="25" spans="1:2">
      <c r="A25" s="4" t="s">
        <v>819</v>
      </c>
      <c r="B25" s="6" t="n">
        <v>283000</v>
      </c>
    </row>
    <row r="26" spans="1:2">
      <c r="A26" s="4" t="s">
        <v>820</v>
      </c>
      <c r="B26" s="4" t="s">
        <v>826</v>
      </c>
    </row>
    <row r="27" spans="1:2">
      <c r="A27" s="4" t="s">
        <v>821</v>
      </c>
      <c r="B27" s="8" t="n">
        <v>1.1</v>
      </c>
    </row>
    <row r="28" spans="1:2">
      <c r="A28" s="4" t="s">
        <v>822</v>
      </c>
      <c r="B28" s="6" t="n">
        <v>283000</v>
      </c>
    </row>
    <row r="29" spans="1:2">
      <c r="A29" s="4" t="s">
        <v>823</v>
      </c>
      <c r="B29" s="8" t="n">
        <v>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827</v>
      </c>
      <c r="B1" s="2" t="s">
        <v>828</v>
      </c>
      <c r="C1" s="2" t="s">
        <v>2</v>
      </c>
      <c r="D1" s="2" t="s">
        <v>37</v>
      </c>
    </row>
    <row r="2" spans="1:4">
      <c r="A2" s="4" t="s">
        <v>829</v>
      </c>
      <c r="C2" s="5" t="n">
        <v>1066211</v>
      </c>
      <c r="D2" s="5" t="n">
        <v>2826558</v>
      </c>
    </row>
    <row r="3" spans="1:4">
      <c r="A3" s="4" t="s">
        <v>830</v>
      </c>
      <c r="C3" s="6" t="n">
        <v>154964</v>
      </c>
      <c r="D3" s="6" t="n">
        <v>167765</v>
      </c>
    </row>
    <row r="4" spans="1:4">
      <c r="A4" s="4" t="s">
        <v>531</v>
      </c>
      <c r="C4" s="6" t="n">
        <v>646000</v>
      </c>
    </row>
    <row r="5" spans="1:4">
      <c r="A5" s="4" t="s">
        <v>831</v>
      </c>
    </row>
    <row r="6" spans="1:4">
      <c r="A6" s="4" t="s">
        <v>829</v>
      </c>
      <c r="C6" s="5" t="n">
        <v>100000</v>
      </c>
    </row>
    <row r="7" spans="1:4">
      <c r="A7" s="4" t="s">
        <v>832</v>
      </c>
      <c r="C7" s="4" t="s">
        <v>833</v>
      </c>
    </row>
    <row r="8" spans="1:4">
      <c r="A8" s="4" t="s">
        <v>834</v>
      </c>
      <c r="C8" s="5" t="n">
        <v>1428571</v>
      </c>
    </row>
    <row r="9" spans="1:4">
      <c r="A9" s="4" t="s">
        <v>830</v>
      </c>
      <c r="C9" s="6" t="n">
        <v>100000</v>
      </c>
      <c r="D9" s="6" t="n">
        <v>100000</v>
      </c>
    </row>
    <row r="10" spans="1:4">
      <c r="A10" s="4" t="s">
        <v>835</v>
      </c>
    </row>
    <row r="11" spans="1:4">
      <c r="A11" s="4" t="s">
        <v>836</v>
      </c>
      <c r="C11" s="5" t="n">
        <v>190713</v>
      </c>
      <c r="D11" s="6" t="n">
        <v>190713</v>
      </c>
    </row>
    <row r="12" spans="1:4">
      <c r="A12" s="4" t="s">
        <v>541</v>
      </c>
    </row>
    <row r="13" spans="1:4">
      <c r="A13" s="4" t="s">
        <v>531</v>
      </c>
      <c r="D13" s="5" t="n">
        <v>558469</v>
      </c>
    </row>
    <row r="14" spans="1:4">
      <c r="A14" s="4" t="s">
        <v>837</v>
      </c>
    </row>
    <row r="15" spans="1:4">
      <c r="A15" s="4" t="s">
        <v>531</v>
      </c>
      <c r="B15" s="5" t="n">
        <v>33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838</v>
      </c>
      <c r="B1" s="2" t="s">
        <v>1</v>
      </c>
    </row>
    <row r="2" spans="1:2">
      <c r="B2" s="2" t="s">
        <v>406</v>
      </c>
    </row>
    <row r="3" spans="1:2">
      <c r="A3" s="3" t="s">
        <v>246</v>
      </c>
    </row>
    <row r="4" spans="1:2">
      <c r="A4" s="4" t="s">
        <v>839</v>
      </c>
      <c r="B4" s="5" t="n">
        <v>10075000</v>
      </c>
    </row>
    <row r="5" spans="1:2">
      <c r="A5" s="4" t="s">
        <v>840</v>
      </c>
      <c r="B5" s="4" t="s">
        <v>841</v>
      </c>
    </row>
    <row r="6" spans="1:2">
      <c r="A6" s="4" t="s">
        <v>842</v>
      </c>
      <c r="B6" s="4" t="s">
        <v>84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37</v>
      </c>
    </row>
    <row r="3" spans="1:3">
      <c r="A3" s="3" t="s">
        <v>246</v>
      </c>
    </row>
    <row r="4" spans="1:3">
      <c r="A4" s="4" t="s">
        <v>845</v>
      </c>
      <c r="B4" s="4" t="s">
        <v>846</v>
      </c>
      <c r="C4" s="4" t="s">
        <v>846</v>
      </c>
    </row>
    <row r="5" spans="1:3">
      <c r="A5" s="4" t="s">
        <v>847</v>
      </c>
      <c r="B5" s="4" t="s">
        <v>848</v>
      </c>
      <c r="C5" s="4" t="s">
        <v>848</v>
      </c>
    </row>
    <row r="6" spans="1:3">
      <c r="A6" s="4" t="s">
        <v>849</v>
      </c>
      <c r="B6" s="4" t="s">
        <v>850</v>
      </c>
      <c r="C6" s="4" t="s">
        <v>850</v>
      </c>
    </row>
    <row r="7" spans="1:3">
      <c r="A7" s="4" t="s">
        <v>851</v>
      </c>
      <c r="B7" s="4" t="s">
        <v>788</v>
      </c>
      <c r="C7" s="4" t="s">
        <v>78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52</v>
      </c>
      <c r="B1" s="2" t="s">
        <v>2</v>
      </c>
      <c r="C1" s="2" t="s">
        <v>37</v>
      </c>
    </row>
    <row r="2" spans="1:3">
      <c r="A2" s="3" t="s">
        <v>246</v>
      </c>
    </row>
    <row r="3" spans="1:3">
      <c r="A3" s="4" t="s">
        <v>853</v>
      </c>
      <c r="B3" s="5" t="n">
        <v>212000</v>
      </c>
      <c r="C3" s="5" t="n">
        <v>798000</v>
      </c>
    </row>
    <row r="4" spans="1:3">
      <c r="A4" s="4" t="s">
        <v>854</v>
      </c>
      <c r="B4" s="6" t="n">
        <v>9000</v>
      </c>
      <c r="C4" s="6" t="n">
        <v>-297000</v>
      </c>
    </row>
    <row r="5" spans="1:3">
      <c r="A5" s="4" t="s">
        <v>159</v>
      </c>
      <c r="B5" s="6" t="n">
        <v>-53000</v>
      </c>
      <c r="C5" s="6" t="n">
        <v>-271000</v>
      </c>
    </row>
    <row r="6" spans="1:3">
      <c r="A6" s="4" t="s">
        <v>855</v>
      </c>
      <c r="B6" s="6" t="n">
        <v>2721000</v>
      </c>
      <c r="C6" s="6" t="n">
        <v>1430000</v>
      </c>
    </row>
    <row r="7" spans="1:3">
      <c r="A7" s="4" t="s">
        <v>856</v>
      </c>
      <c r="B7" s="6" t="n">
        <v>-2889000</v>
      </c>
      <c r="C7" s="6" t="n">
        <v>-1600000</v>
      </c>
    </row>
    <row r="8" spans="1:3">
      <c r="A8" s="4" t="s">
        <v>857</v>
      </c>
      <c r="B8" s="4" t="s">
        <v>41</v>
      </c>
      <c r="C8" s="4" t="s">
        <v>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7"/>
    <col customWidth="1" max="2" min="2" width="37"/>
    <col customWidth="1" max="3" min="3" width="27"/>
    <col customWidth="1" max="4" min="4" width="80"/>
    <col customWidth="1" max="5" min="5" width="24"/>
    <col customWidth="1" max="6" min="6" width="24"/>
  </cols>
  <sheetData>
    <row r="1" spans="1:6">
      <c r="A1" s="1" t="s">
        <v>858</v>
      </c>
      <c r="B1" s="2" t="s">
        <v>859</v>
      </c>
      <c r="C1" s="2" t="s">
        <v>860</v>
      </c>
      <c r="D1" s="2" t="s">
        <v>861</v>
      </c>
      <c r="E1" s="2" t="s">
        <v>862</v>
      </c>
      <c r="F1" s="2" t="s">
        <v>493</v>
      </c>
    </row>
    <row r="2" spans="1:6">
      <c r="A2" s="4" t="s">
        <v>501</v>
      </c>
    </row>
    <row r="3" spans="1:6">
      <c r="A3" s="4" t="s">
        <v>502</v>
      </c>
      <c r="F3" s="6" t="n">
        <v>17640</v>
      </c>
    </row>
    <row r="4" spans="1:6">
      <c r="A4" s="4" t="s">
        <v>863</v>
      </c>
      <c r="F4" s="5" t="n">
        <v>15000</v>
      </c>
    </row>
    <row r="5" spans="1:6">
      <c r="A5" s="4" t="s">
        <v>864</v>
      </c>
    </row>
    <row r="6" spans="1:6">
      <c r="A6" s="4" t="s">
        <v>865</v>
      </c>
      <c r="B6" s="5" t="n">
        <v>29000</v>
      </c>
    </row>
    <row r="7" spans="1:6">
      <c r="A7" s="4" t="s">
        <v>866</v>
      </c>
      <c r="B7" s="6" t="n">
        <v>2287066</v>
      </c>
    </row>
    <row r="8" spans="1:6">
      <c r="A8" s="4" t="s">
        <v>867</v>
      </c>
      <c r="B8" s="10" t="n">
        <v>0.0127</v>
      </c>
    </row>
    <row r="9" spans="1:6">
      <c r="A9" s="4" t="s">
        <v>868</v>
      </c>
    </row>
    <row r="10" spans="1:6">
      <c r="A10" s="4" t="s">
        <v>869</v>
      </c>
      <c r="D10" s="5" t="n">
        <v>150000</v>
      </c>
    </row>
    <row r="11" spans="1:6">
      <c r="A11" s="4" t="s">
        <v>870</v>
      </c>
      <c r="D11" s="4" t="s">
        <v>871</v>
      </c>
    </row>
    <row r="12" spans="1:6">
      <c r="A12" s="4" t="s">
        <v>559</v>
      </c>
      <c r="D12" s="4" t="s">
        <v>360</v>
      </c>
    </row>
    <row r="13" spans="1:6">
      <c r="A13" s="4" t="s">
        <v>589</v>
      </c>
      <c r="D13" s="4" t="s">
        <v>872</v>
      </c>
    </row>
    <row r="14" spans="1:6">
      <c r="A14" s="4" t="s">
        <v>873</v>
      </c>
      <c r="D14" s="4" t="s">
        <v>874</v>
      </c>
    </row>
    <row r="15" spans="1:6">
      <c r="A15" s="4" t="s">
        <v>761</v>
      </c>
      <c r="D15" s="6" t="n">
        <v>10</v>
      </c>
    </row>
    <row r="16" spans="1:6">
      <c r="A16" s="4" t="s">
        <v>875</v>
      </c>
    </row>
    <row r="17" spans="1:6">
      <c r="A17" s="4" t="s">
        <v>876</v>
      </c>
      <c r="D17" s="4" t="s">
        <v>388</v>
      </c>
    </row>
    <row r="18" spans="1:6">
      <c r="A18" s="4" t="s">
        <v>877</v>
      </c>
      <c r="D18" s="6" t="n">
        <v>3000000</v>
      </c>
    </row>
    <row r="19" spans="1:6">
      <c r="A19" s="4" t="s">
        <v>426</v>
      </c>
      <c r="D19" s="8" t="n">
        <v>0.05</v>
      </c>
    </row>
    <row r="20" spans="1:6">
      <c r="A20" s="4" t="s">
        <v>878</v>
      </c>
      <c r="D20" s="4" t="s">
        <v>879</v>
      </c>
    </row>
    <row r="21" spans="1:6">
      <c r="A21" s="4" t="s">
        <v>880</v>
      </c>
    </row>
    <row r="22" spans="1:6">
      <c r="A22" s="4" t="s">
        <v>502</v>
      </c>
      <c r="E22" s="6" t="n">
        <v>2974</v>
      </c>
    </row>
    <row r="23" spans="1:6">
      <c r="A23" s="4" t="s">
        <v>881</v>
      </c>
      <c r="E23" s="4" t="s">
        <v>882</v>
      </c>
    </row>
    <row r="24" spans="1:6">
      <c r="A24" s="4" t="s">
        <v>883</v>
      </c>
    </row>
    <row r="25" spans="1:6">
      <c r="A25" s="4" t="s">
        <v>884</v>
      </c>
      <c r="E25" s="4" t="s">
        <v>885</v>
      </c>
    </row>
    <row r="26" spans="1:6">
      <c r="A26" s="4" t="s">
        <v>863</v>
      </c>
      <c r="E26" s="5" t="n">
        <v>2825</v>
      </c>
    </row>
    <row r="27" spans="1:6">
      <c r="A27" s="4" t="s">
        <v>886</v>
      </c>
    </row>
    <row r="28" spans="1:6">
      <c r="A28" s="4" t="s">
        <v>887</v>
      </c>
      <c r="C28" s="6" t="n">
        <v>166667</v>
      </c>
    </row>
    <row r="29" spans="1:6">
      <c r="A29" s="4" t="s">
        <v>888</v>
      </c>
      <c r="C29" s="5" t="n">
        <v>16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7</v>
      </c>
    </row>
    <row r="3" spans="1:3">
      <c r="A3" s="3" t="s">
        <v>152</v>
      </c>
    </row>
    <row r="4" spans="1:3">
      <c r="A4" s="4" t="s">
        <v>112</v>
      </c>
      <c r="B4" s="5" t="n">
        <v>-7893656</v>
      </c>
      <c r="C4" s="5" t="n">
        <v>-17074005</v>
      </c>
    </row>
    <row r="5" spans="1:3">
      <c r="A5" s="3" t="s">
        <v>153</v>
      </c>
    </row>
    <row r="6" spans="1:3">
      <c r="A6" s="4" t="s">
        <v>154</v>
      </c>
      <c r="B6" s="6" t="n">
        <v>-32748</v>
      </c>
      <c r="C6" s="6" t="n">
        <v>-297241</v>
      </c>
    </row>
    <row r="7" spans="1:3">
      <c r="A7" s="4" t="s">
        <v>155</v>
      </c>
      <c r="B7" s="4" t="s">
        <v>41</v>
      </c>
      <c r="C7" s="6" t="n">
        <v>597535</v>
      </c>
    </row>
    <row r="8" spans="1:3">
      <c r="A8" s="4" t="s">
        <v>156</v>
      </c>
      <c r="B8" s="6" t="n">
        <v>117618</v>
      </c>
      <c r="C8" s="4" t="s">
        <v>41</v>
      </c>
    </row>
    <row r="9" spans="1:3">
      <c r="A9" s="4" t="s">
        <v>94</v>
      </c>
      <c r="B9" s="6" t="n">
        <v>100000</v>
      </c>
      <c r="C9" s="4" t="s">
        <v>41</v>
      </c>
    </row>
    <row r="10" spans="1:3">
      <c r="A10" s="4" t="s">
        <v>157</v>
      </c>
      <c r="B10" s="6" t="n">
        <v>-103634</v>
      </c>
      <c r="C10" s="4" t="s">
        <v>41</v>
      </c>
    </row>
    <row r="11" spans="1:3">
      <c r="A11" s="4" t="s">
        <v>158</v>
      </c>
      <c r="B11" s="4" t="s">
        <v>41</v>
      </c>
      <c r="C11" s="6" t="n">
        <v>798439</v>
      </c>
    </row>
    <row r="12" spans="1:3">
      <c r="A12" s="4" t="s">
        <v>159</v>
      </c>
      <c r="B12" s="6" t="n">
        <v>195805</v>
      </c>
      <c r="C12" s="6" t="n">
        <v>271013</v>
      </c>
    </row>
    <row r="13" spans="1:3">
      <c r="A13" s="4" t="s">
        <v>160</v>
      </c>
      <c r="B13" s="6" t="n">
        <v>17181</v>
      </c>
      <c r="C13" s="6" t="n">
        <v>12885</v>
      </c>
    </row>
    <row r="14" spans="1:3">
      <c r="A14" s="4" t="s">
        <v>161</v>
      </c>
      <c r="B14" s="4" t="s">
        <v>41</v>
      </c>
      <c r="C14" s="6" t="n">
        <v>16043</v>
      </c>
    </row>
    <row r="15" spans="1:3">
      <c r="A15" s="4" t="s">
        <v>162</v>
      </c>
      <c r="B15" s="6" t="n">
        <v>1138892</v>
      </c>
      <c r="C15" s="4" t="s">
        <v>41</v>
      </c>
    </row>
    <row r="16" spans="1:3">
      <c r="A16" s="4" t="s">
        <v>163</v>
      </c>
      <c r="B16" s="6" t="n">
        <v>217062</v>
      </c>
      <c r="C16" s="6" t="n">
        <v>639198</v>
      </c>
    </row>
    <row r="17" spans="1:3">
      <c r="A17" s="4" t="s">
        <v>164</v>
      </c>
      <c r="B17" s="4" t="s">
        <v>41</v>
      </c>
      <c r="C17" s="6" t="n">
        <v>4450000</v>
      </c>
    </row>
    <row r="18" spans="1:3">
      <c r="A18" s="4" t="s">
        <v>142</v>
      </c>
      <c r="B18" s="6" t="n">
        <v>24233</v>
      </c>
      <c r="C18" s="6" t="n">
        <v>4660467</v>
      </c>
    </row>
    <row r="19" spans="1:3">
      <c r="A19" s="4" t="s">
        <v>129</v>
      </c>
      <c r="B19" s="6" t="n">
        <v>177850</v>
      </c>
      <c r="C19" s="6" t="n">
        <v>1676557</v>
      </c>
    </row>
    <row r="20" spans="1:3">
      <c r="A20" s="4" t="s">
        <v>131</v>
      </c>
      <c r="B20" s="6" t="n">
        <v>78000</v>
      </c>
      <c r="C20" s="6" t="n">
        <v>74000</v>
      </c>
    </row>
    <row r="21" spans="1:3">
      <c r="A21" s="4" t="s">
        <v>140</v>
      </c>
      <c r="B21" s="4" t="s">
        <v>41</v>
      </c>
      <c r="C21" s="6" t="n">
        <v>7317406</v>
      </c>
    </row>
    <row r="22" spans="1:3">
      <c r="A22" s="4" t="s">
        <v>165</v>
      </c>
      <c r="B22" s="4" t="s">
        <v>41</v>
      </c>
      <c r="C22" s="6" t="n">
        <v>1555556</v>
      </c>
    </row>
    <row r="23" spans="1:3">
      <c r="A23" s="4" t="s">
        <v>166</v>
      </c>
      <c r="B23" s="6" t="n">
        <v>336267</v>
      </c>
      <c r="C23" s="6" t="n">
        <v>1291050</v>
      </c>
    </row>
    <row r="24" spans="1:3">
      <c r="A24" s="4" t="s">
        <v>167</v>
      </c>
      <c r="B24" s="4" t="s">
        <v>41</v>
      </c>
      <c r="C24" s="6" t="n">
        <v>368550</v>
      </c>
    </row>
    <row r="25" spans="1:3">
      <c r="A25" s="4" t="s">
        <v>168</v>
      </c>
      <c r="B25" s="6" t="n">
        <v>962000</v>
      </c>
      <c r="C25" s="4" t="s">
        <v>41</v>
      </c>
    </row>
    <row r="26" spans="1:3">
      <c r="A26" s="4" t="s">
        <v>143</v>
      </c>
      <c r="B26" s="6" t="n">
        <v>193869</v>
      </c>
      <c r="C26" s="4" t="s">
        <v>41</v>
      </c>
    </row>
    <row r="27" spans="1:3">
      <c r="A27" s="4" t="s">
        <v>169</v>
      </c>
      <c r="B27" s="6" t="n">
        <v>203000</v>
      </c>
      <c r="C27" s="6" t="n">
        <v>-8743170</v>
      </c>
    </row>
    <row r="28" spans="1:3">
      <c r="A28" s="4" t="s">
        <v>105</v>
      </c>
      <c r="B28" s="4" t="s">
        <v>41</v>
      </c>
      <c r="C28" s="6" t="n">
        <v>-2389427</v>
      </c>
    </row>
    <row r="29" spans="1:3">
      <c r="A29" s="3" t="s">
        <v>170</v>
      </c>
    </row>
    <row r="30" spans="1:3">
      <c r="A30" s="4" t="s">
        <v>171</v>
      </c>
      <c r="B30" s="6" t="n">
        <v>123956</v>
      </c>
      <c r="C30" s="6" t="n">
        <v>623516</v>
      </c>
    </row>
    <row r="31" spans="1:3">
      <c r="A31" s="4" t="s">
        <v>172</v>
      </c>
      <c r="B31" s="6" t="n">
        <v>180265</v>
      </c>
      <c r="C31" s="6" t="n">
        <v>315837</v>
      </c>
    </row>
    <row r="32" spans="1:3">
      <c r="A32" s="4" t="s">
        <v>173</v>
      </c>
      <c r="B32" s="4" t="s">
        <v>41</v>
      </c>
      <c r="C32" s="6" t="n">
        <v>138195</v>
      </c>
    </row>
    <row r="33" spans="1:3">
      <c r="A33" s="4" t="s">
        <v>174</v>
      </c>
      <c r="B33" s="6" t="n">
        <v>232179</v>
      </c>
      <c r="C33" s="6" t="n">
        <v>-121610</v>
      </c>
    </row>
    <row r="34" spans="1:3">
      <c r="A34" s="4" t="s">
        <v>48</v>
      </c>
      <c r="B34" s="6" t="n">
        <v>73718</v>
      </c>
      <c r="C34" s="6" t="n">
        <v>-45907</v>
      </c>
    </row>
    <row r="35" spans="1:3">
      <c r="A35" s="3" t="s">
        <v>175</v>
      </c>
    </row>
    <row r="36" spans="1:3">
      <c r="A36" s="4" t="s">
        <v>51</v>
      </c>
      <c r="B36" s="6" t="n">
        <v>870275</v>
      </c>
      <c r="C36" s="6" t="n">
        <v>139016</v>
      </c>
    </row>
    <row r="37" spans="1:3">
      <c r="A37" s="4" t="s">
        <v>176</v>
      </c>
      <c r="B37" s="6" t="n">
        <v>1544531</v>
      </c>
      <c r="C37" s="4" t="s">
        <v>41</v>
      </c>
    </row>
    <row r="38" spans="1:3">
      <c r="A38" s="4" t="s">
        <v>177</v>
      </c>
      <c r="B38" s="4" t="s">
        <v>41</v>
      </c>
      <c r="C38" s="6" t="n">
        <v>448718</v>
      </c>
    </row>
    <row r="39" spans="1:3">
      <c r="A39" s="4" t="s">
        <v>178</v>
      </c>
      <c r="B39" s="4" t="s">
        <v>41</v>
      </c>
      <c r="C39" s="6" t="n">
        <v>-381457</v>
      </c>
    </row>
    <row r="40" spans="1:3">
      <c r="A40" s="4" t="s">
        <v>57</v>
      </c>
      <c r="B40" s="6" t="n">
        <v>226400</v>
      </c>
      <c r="C40" s="6" t="n">
        <v>-21495</v>
      </c>
    </row>
    <row r="41" spans="1:3">
      <c r="A41" s="4" t="s">
        <v>179</v>
      </c>
      <c r="B41" s="6" t="n">
        <v>-1009931</v>
      </c>
      <c r="C41" s="6" t="n">
        <v>-3680331</v>
      </c>
    </row>
    <row r="42" spans="1:3">
      <c r="A42" s="3" t="s">
        <v>180</v>
      </c>
    </row>
    <row r="43" spans="1:3">
      <c r="A43" s="4" t="s">
        <v>181</v>
      </c>
      <c r="B43" s="4" t="s">
        <v>41</v>
      </c>
      <c r="C43" s="6" t="n">
        <v>250000</v>
      </c>
    </row>
    <row r="44" spans="1:3">
      <c r="A44" s="4" t="s">
        <v>182</v>
      </c>
      <c r="B44" s="4" t="s">
        <v>41</v>
      </c>
      <c r="C44" s="6" t="n">
        <v>28500</v>
      </c>
    </row>
    <row r="45" spans="1:3">
      <c r="A45" s="4" t="s">
        <v>183</v>
      </c>
      <c r="B45" s="6" t="n">
        <v>-222452</v>
      </c>
      <c r="C45" s="6" t="n">
        <v>-656341</v>
      </c>
    </row>
    <row r="46" spans="1:3">
      <c r="A46" s="4" t="s">
        <v>184</v>
      </c>
      <c r="B46" s="6" t="n">
        <v>-222452</v>
      </c>
      <c r="C46" s="6" t="n">
        <v>-377841</v>
      </c>
    </row>
    <row r="47" spans="1:3">
      <c r="A47" s="3" t="s">
        <v>185</v>
      </c>
    </row>
    <row r="48" spans="1:3">
      <c r="A48" s="4" t="s">
        <v>186</v>
      </c>
      <c r="B48" s="4" t="s">
        <v>41</v>
      </c>
      <c r="C48" s="6" t="n">
        <v>1568000</v>
      </c>
    </row>
    <row r="49" spans="1:3">
      <c r="A49" s="4" t="s">
        <v>187</v>
      </c>
      <c r="B49" s="4" t="s">
        <v>41</v>
      </c>
      <c r="C49" s="6" t="n">
        <v>1446996</v>
      </c>
    </row>
    <row r="50" spans="1:3">
      <c r="A50" s="4" t="s">
        <v>188</v>
      </c>
      <c r="B50" s="6" t="n">
        <v>237500</v>
      </c>
      <c r="C50" s="6" t="n">
        <v>1500000</v>
      </c>
    </row>
    <row r="51" spans="1:3">
      <c r="A51" s="4" t="s">
        <v>189</v>
      </c>
      <c r="B51" s="6" t="n">
        <v>150000</v>
      </c>
      <c r="C51" s="4" t="s">
        <v>41</v>
      </c>
    </row>
    <row r="52" spans="1:3">
      <c r="A52" s="4" t="s">
        <v>190</v>
      </c>
      <c r="B52" s="6" t="n">
        <v>150000</v>
      </c>
    </row>
    <row r="53" spans="1:3">
      <c r="A53" s="4" t="s">
        <v>191</v>
      </c>
      <c r="B53" s="6" t="n">
        <v>-88173</v>
      </c>
      <c r="C53" s="6" t="n">
        <v>-23409</v>
      </c>
    </row>
    <row r="54" spans="1:3">
      <c r="A54" s="4" t="s">
        <v>192</v>
      </c>
      <c r="B54" s="4" t="s">
        <v>41</v>
      </c>
      <c r="C54" s="6" t="n">
        <v>-505000</v>
      </c>
    </row>
    <row r="55" spans="1:3">
      <c r="A55" s="4" t="s">
        <v>193</v>
      </c>
      <c r="B55" s="4" t="s">
        <v>41</v>
      </c>
      <c r="C55" s="6" t="n">
        <v>-9665</v>
      </c>
    </row>
    <row r="56" spans="1:3">
      <c r="A56" s="4" t="s">
        <v>194</v>
      </c>
      <c r="B56" s="6" t="n">
        <v>449327</v>
      </c>
      <c r="C56" s="6" t="n">
        <v>3976922</v>
      </c>
    </row>
    <row r="57" spans="1:3">
      <c r="A57" s="4" t="s">
        <v>195</v>
      </c>
      <c r="B57" s="6" t="n">
        <v>-783056</v>
      </c>
      <c r="C57" s="6" t="n">
        <v>-81250</v>
      </c>
    </row>
    <row r="58" spans="1:3">
      <c r="A58" s="4" t="s">
        <v>196</v>
      </c>
      <c r="B58" s="6" t="n">
        <v>886693</v>
      </c>
      <c r="C58" s="6" t="n">
        <v>967943</v>
      </c>
    </row>
    <row r="59" spans="1:3">
      <c r="A59" s="4" t="s">
        <v>197</v>
      </c>
      <c r="B59" s="6" t="n">
        <v>103637</v>
      </c>
      <c r="C59" s="6" t="n">
        <v>886693</v>
      </c>
    </row>
    <row r="60" spans="1:3">
      <c r="A60" s="4" t="s">
        <v>198</v>
      </c>
      <c r="B60" s="6" t="n">
        <v>63597</v>
      </c>
      <c r="C60" s="6" t="n">
        <v>87490</v>
      </c>
    </row>
    <row r="61" spans="1:3">
      <c r="A61" s="4" t="s">
        <v>199</v>
      </c>
      <c r="B61" s="4" t="s">
        <v>41</v>
      </c>
      <c r="C61" s="6" t="n">
        <v>3200</v>
      </c>
    </row>
    <row r="62" spans="1:3">
      <c r="A62" s="3" t="s">
        <v>200</v>
      </c>
    </row>
    <row r="63" spans="1:3">
      <c r="A63" s="4" t="s">
        <v>201</v>
      </c>
      <c r="B63" s="6" t="n">
        <v>645025</v>
      </c>
      <c r="C63" s="4" t="s">
        <v>41</v>
      </c>
    </row>
    <row r="64" spans="1:3">
      <c r="A64" s="4" t="s">
        <v>202</v>
      </c>
      <c r="B64" s="6" t="n">
        <v>534674</v>
      </c>
      <c r="C64" s="4" t="s">
        <v>41</v>
      </c>
    </row>
    <row r="65" spans="1:3">
      <c r="A65" s="4" t="s">
        <v>203</v>
      </c>
      <c r="B65" s="6" t="n">
        <v>2106806</v>
      </c>
      <c r="C65" s="4" t="s">
        <v>41</v>
      </c>
    </row>
    <row r="66" spans="1:3">
      <c r="A66" s="4" t="s">
        <v>204</v>
      </c>
      <c r="B66" s="4" t="s">
        <v>41</v>
      </c>
      <c r="C66" s="6" t="n">
        <v>1799003</v>
      </c>
    </row>
    <row r="67" spans="1:3">
      <c r="A67" s="4" t="s">
        <v>205</v>
      </c>
      <c r="B67" s="6" t="n">
        <v>167000</v>
      </c>
      <c r="C67" s="6" t="n">
        <v>7677406</v>
      </c>
    </row>
    <row r="68" spans="1:3">
      <c r="A68" s="4" t="s">
        <v>206</v>
      </c>
      <c r="B68" s="6" t="n">
        <v>63205</v>
      </c>
      <c r="C68" s="4" t="s">
        <v>41</v>
      </c>
    </row>
    <row r="69" spans="1:3">
      <c r="A69" s="4" t="s">
        <v>207</v>
      </c>
      <c r="B69" s="4" t="s">
        <v>41</v>
      </c>
      <c r="C69" s="6" t="n">
        <v>1788082</v>
      </c>
    </row>
    <row r="70" spans="1:3">
      <c r="A70" s="4" t="s">
        <v>208</v>
      </c>
      <c r="B70" s="4" t="s">
        <v>41</v>
      </c>
      <c r="C70" s="6" t="n">
        <v>368550</v>
      </c>
    </row>
    <row r="71" spans="1:3">
      <c r="A71" s="4" t="s">
        <v>209</v>
      </c>
      <c r="B71" s="4" t="s">
        <v>41</v>
      </c>
      <c r="C71" s="6" t="n">
        <v>768523</v>
      </c>
    </row>
    <row r="72" spans="1:3">
      <c r="A72" s="4" t="s">
        <v>141</v>
      </c>
      <c r="B72" s="4" t="s">
        <v>41</v>
      </c>
      <c r="C72" s="5" t="n">
        <v>54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15:11:55Z</dcterms:created>
  <dcterms:modified xmlns:dcterms="http://purl.org/dc/terms/" xmlns:xsi="http://www.w3.org/2001/XMLSchema-instance" xsi:type="dcterms:W3CDTF">2020-04-13T15:11:55Z</dcterms:modified>
</cp:coreProperties>
</file>